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AZARD RETIREMENT SERIES INC</t>
        </is>
      </c>
    </row>
    <row r="7">
      <c r="A7" s="4" t="inlineStr">
        <is>
          <t>Entity Central Index Key</t>
        </is>
      </c>
      <c r="B7" s="4" t="inlineStr">
        <is>
          <t>00010336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5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66 Months Ended</t>
        </is>
      </c>
    </row>
    <row r="2">
      <c r="B2" s="2" t="inlineStr">
        <is>
          <t>Jun. 30, 2024 USD ($) Holding</t>
        </is>
      </c>
      <c r="C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LAZARD RETIREMENT SERIES INC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03366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  <c r="C9" s="4" t="inlineStr">
        <is>
          <t xml:space="preserve"> </t>
        </is>
      </c>
    </row>
    <row r="10">
      <c r="A10" s="4" t="inlineStr">
        <is>
          <t>C000028478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azard
Retirement International Equity Portfolio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Service
Shares</t>
        </is>
      </c>
      <c r="C13" s="4" t="inlineStr">
        <is>
          <t xml:space="preserve"> </t>
        </is>
      </c>
    </row>
    <row r="14">
      <c r="A14" s="4" t="inlineStr">
        <is>
          <t>Annual or Semi-Annual Statement [Text Block]</t>
        </is>
      </c>
      <c r="B14" s="4" t="inlineStr">
        <is>
          <t>This
semi-annual shareholder report contains important information about the Lazard Retirement International Equity Portfolio for
the period of January 1, 2024 to June 30, 2024.</t>
        </is>
      </c>
      <c r="C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Semi-Annual
Shareholder Report</t>
        </is>
      </c>
      <c r="C15" s="4" t="inlineStr">
        <is>
          <t xml:space="preserve"> 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Portfolio at www.lazardassetmanagement.com/us/en_us/funds/list/mutual-funds/42#TSR Contact.US Lazard.com</t>
        </is>
      </c>
      <c r="C16" s="4" t="inlineStr">
        <is>
          <t xml:space="preserve"> </t>
        </is>
      </c>
    </row>
    <row r="17">
      <c r="A17" s="4" t="inlineStr">
        <is>
          <t>Additional Information Phone Number</t>
        </is>
      </c>
      <c r="B17" s="4" t="inlineStr">
        <is>
          <t>(800) 823-6300</t>
        </is>
      </c>
      <c r="C17" s="4" t="inlineStr">
        <is>
          <t xml:space="preserve"> </t>
        </is>
      </c>
    </row>
    <row r="18">
      <c r="A18" s="4" t="inlineStr">
        <is>
          <t>Additional Information Email</t>
        </is>
      </c>
      <c r="B18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Contact.US@Lazard.com&amp;lt;/span&gt;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www.lazardassetmanagement.com/us/en_us/funds/list/mutual-funds/42#TSR&amp;lt;/span&gt;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
were the Portfolio costs for the last six months ?
(based
on a $10,000 investment and annualized for periods of less than one year)
Class
Name Cost
of a $10,000 investment Costs
paid as a percentage of a $10,000 investment
Service
Shares $55 1.07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55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107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 xml:space="preserve">&amp;lt;span style="font-weight: 700; box-sizing: border-box; color: rgb(0, 83, 154); display: inline; flex-wrap: nowrap; font-size: 12px; grid-area: auto; line-height: 18px; margin: 0px; overflow: visible; text-align: left;"&gt;The
performance quoted represents past performance&amp;lt;/span&gt;.&amp;lt;span style="font-weight: 700; box-sizing: border-box; color: rgb(0, 83, 154); display: inline; flex-wrap: nowrap; font-size: 12px; grid-area: auto; line-height: 18px; margin: 0px; overflow: visible; text-align: left;"&gt;
Past performance does not guarantee future results.&amp;lt;/span&gt; The current performance may be lower or higher than the performance data quoted.
The performance graph and table do not reflect the deduction of taxes that a shareholder would pay on Portfolio distributions or the redemption
of Portfolio shares. </t>
        </is>
      </c>
      <c r="C23" s="4" t="inlineStr">
        <is>
          <t xml:space="preserve"> </t>
        </is>
      </c>
    </row>
    <row r="24">
      <c r="A24" s="4" t="inlineStr">
        <is>
          <t>Line Graph [Table Text Block]</t>
        </is>
      </c>
      <c r="B24" s="4" t="inlineStr">
        <is>
          <t>Service
Shares MSCI
EAFE Index
06/14 $10,000 $10,000
07/14 $9,640 $9,803
08/14 $9,665 $9,788
09/14 $9,412 $9,412
10/14 $9,397 $9,276
11/14 $9,491 $9,402
12/14 $9,152 $9,077
01/15 $9,152 $9,121
02/15 $9,774 $9,667
03/15 $9,679 $9,520
04/15 $10,015 $9,908
05/15 $10,059 $9,858
06/15 $9,891 $9,579
07/15 $10,096 $9,778
08/15 $9,434 $9,058
09/15 $9,059 $8,598
10/15 $9,566 $9,270
11/15 $9,537 $9,126
12/15 $9,311 $9,003
01/16 $8,857 $8,352
02/16 $8,629 $8,199
03/16 $9,236 $8,732
04/16 $9,342 $8,985
05/16 $9,342 $8,903
06/16 $9,076 $8,604
07/16 $9,289 $9,040
08/16 $9,193 $9,047
09/16 $9,361 $9,158
10/16 $8,927 $8,971
11/16 $8,759 $8,792
12/16 $8,912 $9,093
01/17 $9,036 $9,356
02/17 $9,136 $9,490
03/17 $9,398 $9,751
04/17 $9,667 $9,999
05/17 $10,029 $10,366
06/17 $9,968 $10,347
07/17 $10,299 $10,645
08/17 $10,260 $10,641
09/17 $10,447 $10,906
10/17 $10,611 $11,072
11/17 $10,775 $11,188
12/17 $10,903 $11,367
01/18 $11,446 $11,938
02/18 $10,832 $11,399
03/18 $10,862 $11,193
04/18 $10,872 $11,449
05/18 $10,721 $11,192
06/18 $10,581 $11,055
07/18 $10,742 $11,327
08/18 $10,538 $11,108
09/18 $10,649 $11,205
10/18 $9,863 $10,313
11/18 $9,852 $10,299
12/18 $9,386 $9,800
01/19 $9,910 $10,444
02/19 $10,248 $10,710
03/19 $10,325 $10,778
04/19 $10,619 $11,080
05/19 $10,270 $10,549
06/19 $10,848 $11,174
07/19 $10,630 $11,032
08/19 $10,405 $10,746
09/19 $10,668 $11,055
10/19 $10,887 $11,452
11/19 $10,974 $11,581
12/19 $11,358 $11,958
01/20 $11,149 $11,708
02/20 $10,328 $10,649
03/20 $8,718 $9,228
04/20 $9,222 $9,824
05/20 $9,704 $10,251
06/20 $9,967 $10,600
07/20 $10,372 $10,847
08/20 $10,927 $11,404
09/20 $10,684 $11,108
10/20 $10,210 $10,664
11/20 $11,714 $12,317
12/20 $12,293 $12,890
01/21 $12,027 $12,752
02/21 $12,189 $13,038
03/21 $12,502 $13,338
04/21 $12,930 $13,739
05/21 $13,231 $14,187
06/21 $12,965 $14,027
07/21 $13,034 $14,132
08/21 $13,365 $14,381
09/21 $12,963 $13,964
10/21 $13,294 $14,307
11/21 $12,549 $13,642
12/21 $13,010 $14,340
01/22 $12,502 $13,648
02/22 $12,301 $13,406
03/22 $12,123 $13,492
04/22 $11,390 $12,619
05/22 $11,698 $12,714
06/22 $10,751 $11,534
07/22 $11,165 $12,108
08/22 $10,529 $11,533
09/22 $9,569 $10,455
10/22 $10,028 $11,017
11/22 $11,211 $12,258
12/22 $11,058 $12,267
01/23 $12,059 $13,261
02/23 $11,684 $12,984
03/23 $12,017 $13,306
04/23 $12,184 $13,681
05/23 $11,725 $13,103
06/23 $12,476 $13,699
07/23 $12,713 $14,143
08/23 $12,264 $13,601
09/23 $11,785 $13,136
10/23 $11,404 $12,604
11/23 $12,405 $13,773
12/23 $12,814 $14,505
01/24 $12,701 $14,589
02/24 $13,152 $14,856
03/24 $13,617 $15,345
04/24 $13,138 $14,952
05/24 $13,800 $15,530
06/24 $13,490 $15,285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1
Year 5
Years 10
Years
Service
Shares 8.13% 4.46% 3.04%
MSCI
EAFE Index 11.54% 6.46% 4.33%</t>
        </is>
      </c>
      <c r="C25" s="4" t="inlineStr">
        <is>
          <t xml:space="preserve"> </t>
        </is>
      </c>
    </row>
    <row r="26">
      <c r="A26" s="4" t="inlineStr">
        <is>
          <t>AssetsNet</t>
        </is>
      </c>
      <c r="B26" s="5" t="n">
        <v>113890947</v>
      </c>
      <c r="C26" s="5" t="n">
        <v>113890947</v>
      </c>
    </row>
    <row r="27">
      <c r="A27" s="4" t="inlineStr">
        <is>
          <t>Holdings Count | Holding</t>
        </is>
      </c>
      <c r="B27" s="7" t="n">
        <v>79</v>
      </c>
      <c r="C27" s="7" t="n">
        <v>79</v>
      </c>
    </row>
    <row r="28">
      <c r="A28" s="4" t="inlineStr">
        <is>
          <t>Advisory Fees Paid, Amount</t>
        </is>
      </c>
      <c r="B28" s="5" t="n">
        <v>373623</v>
      </c>
      <c r="C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8" t="n">
        <v>0.2</v>
      </c>
      <c r="C29" s="4" t="inlineStr">
        <is>
          <t xml:space="preserve"> </t>
        </is>
      </c>
    </row>
    <row r="30">
      <c r="A30" s="4" t="inlineStr">
        <is>
          <t>Additional Fund Statistics [Text Block]</t>
        </is>
      </c>
      <c r="B30" s="4" t="inlineStr">
        <is>
          <t>Key
Portfolio Statistics
Total
Net Assets $113,890,947
#
of Portfolio Holdings 79
Portfolio
Turnover Rate 20%
Total
Advisory Fees Paid $373,623</t>
        </is>
      </c>
      <c r="C30" s="4" t="inlineStr">
        <is>
          <t xml:space="preserve"> </t>
        </is>
      </c>
    </row>
    <row r="31">
      <c r="A31" s="4" t="inlineStr">
        <is>
          <t>Holdings [Text Block]</t>
        </is>
      </c>
      <c r="B31" s="4" t="inlineStr">
        <is>
          <t>Top
10 Sectors (% of Net Assets)
Industrials 23.7%
Financials 14.8%
Consumer
Discretionary 12.7%
Information
Technology 12.1%
Health
Care 9.7%
Consumer
Staples 9.6%
Materials 5.4%
Communication
Services 3.7%
Energy 2.9%
Utilities 2.5%</t>
        </is>
      </c>
      <c r="C31" s="4" t="inlineStr">
        <is>
          <t xml:space="preserve"> </t>
        </is>
      </c>
    </row>
    <row r="32">
      <c r="A32" s="4" t="inlineStr">
        <is>
          <t>Exposure Basis Explanation [Text Block]</t>
        </is>
      </c>
      <c r="B32" s="4" t="inlineStr">
        <is>
          <t>Top 10
Holdings (% of Net Assets)
RELX
PLC 3.6%
Unilever
PLC 2.7%
Taiwan
Semiconductor Manufacturing Co. Ltd. ADR, ADR 2.4%
Roche
Holding AG 2.3%
ICON
PLC 2.1%
ABB
Ltd. 1.9%
Hitachi
Ltd. 1.8%
Suncor
Energy, Inc. 1.7%
Compass
Group PLC 1.7%
Renesas
Electronics Corp. 1.7%</t>
        </is>
      </c>
      <c r="C32" s="4" t="inlineStr">
        <is>
          <t xml:space="preserve"> </t>
        </is>
      </c>
    </row>
    <row r="33">
      <c r="A33" s="4" t="inlineStr">
        <is>
          <t>Material Fund Change [Text Block]</t>
        </is>
      </c>
      <c r="C33" s="4" t="inlineStr">
        <is>
          <t xml:space="preserve"> </t>
        </is>
      </c>
    </row>
    <row r="34">
      <c r="A34" s="4" t="inlineStr">
        <is>
          <t>C000028474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Lazard
Retirement US Small Cap Equity Select Portfolio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Service
Shares</t>
        </is>
      </c>
      <c r="C37" s="4" t="inlineStr">
        <is>
          <t xml:space="preserve"> </t>
        </is>
      </c>
    </row>
    <row r="38">
      <c r="A38" s="4" t="inlineStr">
        <is>
          <t>Annual or Semi-Annual Statement [Text Block]</t>
        </is>
      </c>
      <c r="B38" s="4" t="inlineStr">
        <is>
          <t>This
semi-annual shareholder report contains important information about the Lazard Retirement US Small Cap Equity Select Portfolio for
the period of January 1, 2024 to June 30, 2024.</t>
        </is>
      </c>
      <c r="C38" s="4" t="inlineStr">
        <is>
          <t xml:space="preserve"> </t>
        </is>
      </c>
    </row>
    <row r="39">
      <c r="A39" s="4" t="inlineStr">
        <is>
          <t>Shareholder Report Annual or Semi-Annual</t>
        </is>
      </c>
      <c r="B39" s="4" t="inlineStr">
        <is>
          <t>Semi-Annual
Shareholder Report</t>
        </is>
      </c>
      <c r="C39" s="4" t="inlineStr">
        <is>
          <t xml:space="preserve"> 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Portfolio at www.lazardassetmanagement.com/us/en_us/funds/list/mutual-funds/42#TSR Contact.US Lazard.com</t>
        </is>
      </c>
      <c r="C40" s="4" t="inlineStr">
        <is>
          <t xml:space="preserve"> </t>
        </is>
      </c>
    </row>
    <row r="41">
      <c r="A41" s="4" t="inlineStr">
        <is>
          <t>Additional Information Phone Number</t>
        </is>
      </c>
      <c r="B41" s="4" t="inlineStr">
        <is>
          <t>(800) 823-6300</t>
        </is>
      </c>
      <c r="C41" s="4" t="inlineStr">
        <is>
          <t xml:space="preserve"> </t>
        </is>
      </c>
    </row>
    <row r="42">
      <c r="A42" s="4" t="inlineStr">
        <is>
          <t>Additional Information Email</t>
        </is>
      </c>
      <c r="B42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Contact.US@Lazard.com&amp;lt;/span&gt;</t>
        </is>
      </c>
      <c r="C42" s="4" t="inlineStr">
        <is>
          <t xml:space="preserve"> 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www.lazardassetmanagement.com/us/en_us/funds/list/mutual-funds/42#TSR&amp;lt;/span&gt;</t>
        </is>
      </c>
      <c r="C43" s="4" t="inlineStr">
        <is>
          <t xml:space="preserve"> </t>
        </is>
      </c>
    </row>
    <row r="44">
      <c r="A44" s="4" t="inlineStr">
        <is>
          <t>Expenses [Text Block]</t>
        </is>
      </c>
      <c r="B44" s="4" t="inlineStr">
        <is>
          <t>What
were the Portfolio costs for the last six months ?
(based
on a $10,000 investment and annualized for periods of less than one year)
Class
Name Cost
of a $10,000 investment Costs
paid as a percentage of a $10,000 investment
Service
Shares $58 1.15%</t>
        </is>
      </c>
      <c r="C44" s="4" t="inlineStr">
        <is>
          <t xml:space="preserve"> </t>
        </is>
      </c>
    </row>
    <row r="45">
      <c r="A45" s="4" t="inlineStr">
        <is>
          <t>Expenses Paid, Amount</t>
        </is>
      </c>
      <c r="B45" s="5" t="n">
        <v>58</v>
      </c>
      <c r="C45" s="4" t="inlineStr">
        <is>
          <t xml:space="preserve"> </t>
        </is>
      </c>
    </row>
    <row r="46">
      <c r="A46" s="4" t="inlineStr">
        <is>
          <t>Expense Ratio, Percent</t>
        </is>
      </c>
      <c r="B46" s="6" t="n">
        <v>0.0115</v>
      </c>
      <c r="C46" s="4" t="inlineStr">
        <is>
          <t xml:space="preserve"> </t>
        </is>
      </c>
    </row>
    <row r="47">
      <c r="A47" s="4" t="inlineStr">
        <is>
          <t>Performance Past Does Not Indicate Future [Text]</t>
        </is>
      </c>
      <c r="B47" s="4" t="inlineStr">
        <is>
          <t xml:space="preserve">&amp;lt;span style="font-weight: 700; box-sizing: border-box; color: rgb(0, 83, 154); display: inline; flex-wrap: nowrap; font-size: 12px; grid-area: auto; line-height: 18px; margin: 0px; overflow: visible; text-align: left;"&gt;The
performance quoted represents past performance&amp;lt;/span&gt;.&amp;lt;span style="font-weight: 700; box-sizing: border-box; color: rgb(0, 83, 154); display: inline; flex-wrap: nowrap; font-size: 12px; grid-area: auto; line-height: 18px; margin: 0px; overflow: visible; text-align: left;"&gt;
Past performance does not guarantee future results.&amp;lt;/span&gt; The current performance may be lower or higher than the performance data quoted.
The performance graph and table do not reflect the deduction of taxes that a shareholder would pay on Portfolio distributions or the redemption
of Portfolio shares. </t>
        </is>
      </c>
      <c r="C47" s="4" t="inlineStr">
        <is>
          <t xml:space="preserve"> </t>
        </is>
      </c>
    </row>
    <row r="48">
      <c r="A48" s="4" t="inlineStr">
        <is>
          <t>Line Graph [Table Text Block]</t>
        </is>
      </c>
      <c r="B48" s="4" t="inlineStr">
        <is>
          <t>Service
Shares Russell
3000 Index Russell
2000 Index
06/14 $10,000 $10,000 $10,000
07/14 $9,481 $9,803 $9,395
08/14 $9,960 $10,214 $9,861
09/14 $9,425 $10,001 $9,264
10/14 $9,994 $10,276 $9,875
11/14 $10,073 $10,525 $9,884
12/14 $10,233 $10,525 $10,166
01/15 $9,933 $10,232 $9,838
02/15 $10,696 $10,825 $10,423
03/15 $10,859 $10,715 $10,604
04/15 $10,696 $10,763 $10,334
05/15 $10,871 $10,912 $10,569
06/15 $10,871 $10,729 $10,648
07/15 $10,721 $10,909 $10,525
08/15 $10,067 $10,250 $9,864
09/15 $9,690 $9,952 $9,380
10/15 $10,119 $10,738 $9,908
11/15 $10,457 $10,797 $10,230
12/15 $9,989 $10,576 $9,716
01/16 $9,219 $9,979 $8,862
02/16 $9,327 $9,976 $8,862
03/16 $10,003 $10,678 $9,569
04/16 $10,016 $10,744 $9,720
05/16 $10,125 $10,936 $9,938
06/16 $9,976 $10,959 $9,932
07/16 $10,476 $11,394 $10,525
08/16 $10,594 $11,423 $10,711
09/16 $10,551 $11,441 $10,830
10/16 $10,351 $11,193 $10,316
11/16 $11,223 $11,694 $11,466
12/16 $11,566 $11,922 $11,787
01/17 $11,537 $12,147 $11,833
02/17 $11,780 $12,599 $12,062
03/17 $11,709 $12,607 $12,077
04/17 $11,680 $12,741 $12,210
05/17 $11,838 $12,871 $11,962
06/17 $12,052 $12,987 $12,376
07/17 $12,081 $13,232 $12,468
08/17 $11,979 $13,258 $12,309
09/17 $12,563 $13,581 $13,077
10/17 $12,743 $13,877 $13,189
11/17 $13,118 $14,299 $13,568
12/17 $13,179 $14,442 $13,514
01/18 $13,464 $15,203 $13,867
02/18 $12,894 $14,642 $13,330
03/18 $13,005 $14,349 $13,502
04/18 $13,226 $14,403 $13,618
05/18 $13,590 $14,810 $14,445
06/18 $13,701 $14,907 $14,549
07/18 $14,049 $15,401 $14,802
08/18 $14,390 $15,942 $15,440
09/18 $14,141 $15,968 $15,068
10/18 $12,496 $14,793 $13,432
11/18 $12,878 $15,089 $13,645
12/18 $11,434 $13,685 $12,024
01/19 $12,602 $14,859 $13,377
02/19 $13,151 $15,382 $14,072
03/19 $13,063 $15,606 $13,778
04/19 $13,717 $16,230 $14,247
05/19 $12,868 $15,179 $13,138
06/19 $13,877 $16,245 $14,067
07/19 $14,001 $16,487 $14,149
08/19 $13,592 $16,151 $13,450
09/19 $14,098 $16,434 $13,730
10/19 $14,423 $16,788 $14,091
11/19 $14,567 $17,426 $14,671
12/19 $14,856 $17,929 $15,094
01/20 $14,549 $17,910 $14,609
02/20 $13,376 $16,444 $13,379
03/20 $10,253 $14,182 $10,472
04/20 $11,679 $16,061 $11,911
05/20 $12,401 $16,920 $12,686
06/20 $12,383 $17,306 $13,134
07/20 $12,961 $18,289 $13,498
08/20 $13,316 $19,614 $14,258
09/20 $12,810 $18,900 $13,781
10/20 $13,083 $18,492 $14,070
11/20 $14,954 $20,741 $16,663
12/20 $15,861 $21,675 $18,104
01/21 $16,056 $21,578 $19,014
02/21 $17,245 $22,253 $20,199
03/21 $17,801 $23,050 $20,401
04/21 $18,678 $24,239 $20,829
05/21 $18,698 $24,349 $20,873
06/21 $18,552 $24,950 $21,278
07/21 $18,220 $25,372 $20,510
08/21 $18,505 $26,095 $20,969
09/21 $17,978 $24,924 $20,351
10/21 $18,798 $26,610 $21,216
11/21 $17,978 $26,205 $20,331
12/21 $19,013 $27,237 $20,784
01/22 $17,987 $25,634 $18,783
02/22 $18,104 $24,988 $18,984
03/22 $18,056 $25,799 $19,219
04/22 $16,981 $23,484 $17,315
05/22 $16,952 $23,452 $17,341
06/22 $15,302 $21,490 $15,915
07/22 $16,845 $23,506 $17,577
08/22 $16,141 $22,629 $17,216
09/22 $14,754 $20,531 $15,567
10/22 $16,220 $22,214 $17,281
11/22 $17,005 $23,374 $17,685
12/22 $16,063 $22,005 $16,538
01/23 $17,359 $23,521 $18,150
02/23 $16,940 $22,971 $17,843
03/23 $16,364 $23,585 $16,990
04/23 $15,997 $23,837 $16,685
05/23 $15,487 $23,929 $16,531
06/23 $16,639 $25,563 $17,875
07/23 $17,463 $26,480 $18,969
08/23 $16,783 $25,969 $18,021
09/23 $16,036 $24,732 $16,959
10/23 $15,199 $24,076 $15,803
11/23 $16,272 $26,321 $17,233
12/23 $17,673 $27,717 $19,339
01/24 $17,293 $28,024 $18,586
02/24 $18,196 $29,541 $19,637
03/24 $18,890 $30,494 $20,340
04/24 $17,778 $29,152 $18,909
05/24 $18,576 $30,530 $19,858
06/24 $18,223 $31,475 $19,677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1
Year 5
Years 10
Years
Service
Shares 9.52% 5.60% 6.18%
Russell
3000 Index 23.13% 14.14% 12.15%
Russell
2000 Index 10.06% 6.94% 7.00%</t>
        </is>
      </c>
      <c r="C49" s="4" t="inlineStr">
        <is>
          <t xml:space="preserve"> </t>
        </is>
      </c>
    </row>
    <row r="50">
      <c r="A50" s="4" t="inlineStr">
        <is>
          <t>Performance Table Market Index Changed [Text Block]</t>
        </is>
      </c>
      <c r="B50" s="4" t="inlineStr">
        <is>
          <t xml:space="preserve">Effective
as of May 1, 2024, the Russell 3000 Index replaced the Russell 2000 Index as the Portfolio's broad-based securities market index. The
Russell 3000 Index was selected in connection with certain regulatory requirements to provide a broad measure of market performance. </t>
        </is>
      </c>
      <c r="C50" s="4" t="inlineStr">
        <is>
          <t xml:space="preserve"> </t>
        </is>
      </c>
    </row>
    <row r="51">
      <c r="A51" s="4" t="inlineStr">
        <is>
          <t>AssetsNet</t>
        </is>
      </c>
      <c r="B51" s="5" t="n">
        <v>40192557</v>
      </c>
      <c r="C51" s="5" t="n">
        <v>40192557</v>
      </c>
    </row>
    <row r="52">
      <c r="A52" s="4" t="inlineStr">
        <is>
          <t>Holdings Count | Holding</t>
        </is>
      </c>
      <c r="B52" s="7" t="n">
        <v>79</v>
      </c>
      <c r="C52" s="7" t="n">
        <v>79</v>
      </c>
    </row>
    <row r="53">
      <c r="A53" s="4" t="inlineStr">
        <is>
          <t>Advisory Fees Paid, Amount</t>
        </is>
      </c>
      <c r="B53" s="5" t="n">
        <v>111300</v>
      </c>
      <c r="C53" s="4" t="inlineStr">
        <is>
          <t xml:space="preserve"> </t>
        </is>
      </c>
    </row>
    <row r="54">
      <c r="A54" s="4" t="inlineStr">
        <is>
          <t>InvestmentCompanyPortfolioTurnover</t>
        </is>
      </c>
      <c r="B54" s="8" t="n">
        <v>0.48</v>
      </c>
      <c r="C54" s="4" t="inlineStr">
        <is>
          <t xml:space="preserve"> </t>
        </is>
      </c>
    </row>
    <row r="55">
      <c r="A55" s="4" t="inlineStr">
        <is>
          <t>Additional Fund Statistics [Text Block]</t>
        </is>
      </c>
      <c r="B55" s="4" t="inlineStr">
        <is>
          <t>Key
Portfolio Statistics
Total
Net Assets $40,192,557
#
of Portfolio Holdings 79
Portfolio
Turnover Rate 48%
Total
Advisory Fees Paid $111,300</t>
        </is>
      </c>
      <c r="C55" s="4" t="inlineStr">
        <is>
          <t xml:space="preserve"> </t>
        </is>
      </c>
    </row>
    <row r="56">
      <c r="A56" s="4" t="inlineStr">
        <is>
          <t>Holdings [Text Block]</t>
        </is>
      </c>
      <c r="B56" s="4" t="inlineStr">
        <is>
          <t>Top
10 Sectors (% of Net Assets)
Financials 17.5%
Health
Care 14.9%
Industrials 14.4%
Information
Technology 13.6%
Consumer
Discretionary 12.3%
Energy 6.4%
Consumer
Staples 5.5%
Real
Estate 4.5%
Materials 3.9%
Communication
Services 2.8%</t>
        </is>
      </c>
      <c r="C56" s="4" t="inlineStr">
        <is>
          <t xml:space="preserve"> </t>
        </is>
      </c>
    </row>
    <row r="57">
      <c r="A57" s="4" t="inlineStr">
        <is>
          <t>Exposure Basis Explanation [Text Block]</t>
        </is>
      </c>
      <c r="B57" s="4" t="inlineStr">
        <is>
          <t>Top 10
Holdings (% of Net Assets)
StepStone
Group, Inc.,, A 2.3%
Stifel
Financial Corp. 2.1%
Wintrust
Financial Corp. 2.0%
Reinsurance
Group of America, Inc. 1.9%
Brixmor
Property Group, Inc. 1.8%
Enovis
Corp. 1.7%
Graphic
Packaging Holding Co. 1.7%
United
Therapeutics Corp. 1.7%
Casella
Waste Systems, Inc.,, A 1.7%
Chefs'
Warehouse Inc. 1.7%</t>
        </is>
      </c>
      <c r="C57" s="4" t="inlineStr">
        <is>
          <t xml:space="preserve"> </t>
        </is>
      </c>
    </row>
    <row r="58">
      <c r="A58" s="4" t="inlineStr">
        <is>
          <t>Material Fund Change [Text Block]</t>
        </is>
      </c>
      <c r="C58" s="4" t="inlineStr">
        <is>
          <t xml:space="preserve"> </t>
        </is>
      </c>
    </row>
    <row r="59">
      <c r="A59" s="4" t="inlineStr">
        <is>
          <t>C000028469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3" t="inlineStr">
        <is>
          <t>Shareholder Report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</row>
    <row r="61">
      <c r="A61" s="4" t="inlineStr">
        <is>
          <t>Fund Name</t>
        </is>
      </c>
      <c r="B61" s="4" t="inlineStr">
        <is>
          <t>Lazard
Retirement Emerging Markets Equity Portfolio</t>
        </is>
      </c>
      <c r="C61" s="4" t="inlineStr">
        <is>
          <t xml:space="preserve"> </t>
        </is>
      </c>
    </row>
    <row r="62">
      <c r="A62" s="4" t="inlineStr">
        <is>
          <t>Class Name</t>
        </is>
      </c>
      <c r="B62" s="4" t="inlineStr">
        <is>
          <t>Investor
Shares</t>
        </is>
      </c>
      <c r="C62" s="4" t="inlineStr">
        <is>
          <t xml:space="preserve"> </t>
        </is>
      </c>
    </row>
    <row r="63">
      <c r="A63" s="4" t="inlineStr">
        <is>
          <t>Annual or Semi-Annual Statement [Text Block]</t>
        </is>
      </c>
      <c r="B63" s="4" t="inlineStr">
        <is>
          <t>This
semi-annual shareholder report contains important information about the Lazard Retirement Emerging Markets Equity Portfolio for
the period of January 1, 2024 to June 30, 2024.</t>
        </is>
      </c>
      <c r="C63" s="4" t="inlineStr">
        <is>
          <t xml:space="preserve"> </t>
        </is>
      </c>
    </row>
    <row r="64">
      <c r="A64" s="4" t="inlineStr">
        <is>
          <t>Shareholder Report Annual or Semi-Annual</t>
        </is>
      </c>
      <c r="B64" s="4" t="inlineStr">
        <is>
          <t>Semi-Annual
Shareholder Report</t>
        </is>
      </c>
      <c r="C64" s="4" t="inlineStr">
        <is>
          <t xml:space="preserve"> 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Portfolio at www.lazardassetmanagement.com/us/en_us/funds/list/mutual-funds/42#TSR Contact.US Lazard.com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(800) 823-6300</t>
        </is>
      </c>
      <c r="C66" s="4" t="inlineStr">
        <is>
          <t xml:space="preserve"> </t>
        </is>
      </c>
    </row>
    <row r="67">
      <c r="A67" s="4" t="inlineStr">
        <is>
          <t>Additional Information Email</t>
        </is>
      </c>
      <c r="B67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Contact.US@Lazard.com&amp;lt;/span&gt;</t>
        </is>
      </c>
      <c r="C67" s="4" t="inlineStr">
        <is>
          <t xml:space="preserve"> </t>
        </is>
      </c>
    </row>
    <row r="68">
      <c r="A68" s="4" t="inlineStr">
        <is>
          <t>Additional Information Website</t>
        </is>
      </c>
      <c r="B68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www.lazardassetmanagement.com/us/en_us/funds/list/mutual-funds/42#TSR&amp;lt;/span&gt;</t>
        </is>
      </c>
      <c r="C68" s="4" t="inlineStr">
        <is>
          <t xml:space="preserve"> </t>
        </is>
      </c>
    </row>
    <row r="69">
      <c r="A69" s="4" t="inlineStr">
        <is>
          <t>Expenses [Text Block]</t>
        </is>
      </c>
      <c r="B69" s="4" t="inlineStr">
        <is>
          <t>What
were the Portfolio costs for the last six months ?
(based
on a $10,000 investment and annualized for periods of less than one year)
Class
Name Cost
of a $10,000 investment Costs
paid as a percentage of a $10,000 investment
Investor
Shares $60 1.16%</t>
        </is>
      </c>
      <c r="C69" s="4" t="inlineStr">
        <is>
          <t xml:space="preserve"> </t>
        </is>
      </c>
    </row>
    <row r="70">
      <c r="A70" s="4" t="inlineStr">
        <is>
          <t>Expenses Paid, Amount</t>
        </is>
      </c>
      <c r="B70" s="5" t="n">
        <v>60</v>
      </c>
      <c r="C70" s="4" t="inlineStr">
        <is>
          <t xml:space="preserve"> </t>
        </is>
      </c>
    </row>
    <row r="71">
      <c r="A71" s="4" t="inlineStr">
        <is>
          <t>Expense Ratio, Percent</t>
        </is>
      </c>
      <c r="B71" s="6" t="n">
        <v>0.0116</v>
      </c>
      <c r="C71" s="4" t="inlineStr">
        <is>
          <t xml:space="preserve"> </t>
        </is>
      </c>
    </row>
    <row r="72">
      <c r="A72" s="4" t="inlineStr">
        <is>
          <t>Performance Past Does Not Indicate Future [Text]</t>
        </is>
      </c>
      <c r="B72" s="4" t="inlineStr">
        <is>
          <t xml:space="preserve">&amp;lt;span style="font-weight: 700; box-sizing: border-box; color: rgb(0, 83, 154); display: inline; flex-wrap: nowrap; font-size: 12px; grid-area: auto; line-height: 18px; margin: 0px; overflow: visible; text-align: left;"&gt;The
performance quoted represents past performance&amp;lt;/span&gt;.&amp;lt;span style="font-weight: 700; box-sizing: border-box; color: rgb(0, 83, 154); display: inline; flex-wrap: nowrap; font-size: 12px; grid-area: auto; line-height: 18px; margin: 0px; overflow: visible; text-align: left;"&gt;
Past performance does not guarantee future results.&amp;lt;/span&gt; The current performance may be lower or higher than the performance data quoted.
The performance graph and table do not reflect the deduction of taxes that a shareholder would pay on Portfolio distributions or the redemption
of Portfolio shares. </t>
        </is>
      </c>
      <c r="C72" s="4" t="inlineStr">
        <is>
          <t xml:space="preserve"> </t>
        </is>
      </c>
    </row>
    <row r="73">
      <c r="A73" s="4" t="inlineStr">
        <is>
          <t>Line Graph [Table Text Block]</t>
        </is>
      </c>
      <c r="B73" s="4" t="inlineStr">
        <is>
          <t>Investor
Shares MSCI
Emerging Markets Index
06/14 $10,000 $10,000
07/14 $10,108 $10,193
08/14 $10,318 $10,422
09/14 $9,411 $9,650
10/14 $9,653 $9,764
11/14 $9,497 $9,660
12/14 $8,770 $9,215
01/15 $8,726 $9,270
02/15 $8,921 $9,558
03/15 $8,610 $9,422
04/15 $9,210 $10,147
05/15 $8,868 $9,740
06/15 $8,690 $9,486
07/15 $8,233 $8,829
08/15 $7,434 $8,030
09/15 $7,051 $7,788
10/15 $7,532 $8,344
11/15 $7,354 $8,018
12/15 $7,025 $7,839
01/16 $6,839 $7,331
02/16 $6,713 $7,319
03/16 $7,659 $8,287
04/16 $7,899 $8,332
05/16 $7,596 $8,021
06/16 $8,040 $8,342
07/16 $8,420 $8,762
08/16 $8,535 $8,980
09/16 $8,748 $9,096
10/16 $8,807 $9,117
11/16 $8,317 $8,698
12/16 $8,509 $8,717
01/17 $8,944 $9,194
02/17 $9,197 $9,475
03/17 $9,430 $9,714
04/17 $9,596 $9,927
05/17 $9,674 $10,221
06/17 $9,628 $10,324
07/17 $10,151 $10,939
08/17 $10,351 $11,183
09/17 $10,268 $11,138
10/17 $10,507 $11,529
11/17 $10,475 $11,552
12/17 $10,903 $11,967
01/18 $11,787 $12,964
02/18 $11,263 $12,366
03/18 $11,113 $12,136
04/18 $10,791 $12,083
05/18 $10,056 $11,655
06/18 $9,598 $11,172
07/18 $9,878 $11,417
08/18 $9,362 $11,109
09/18 $9,442 $11,050
10/18 $8,945 $10,088
11/18 $9,231 $10,503
12/18 $8,905 $10,224
01/19 $9,921 $11,120
02/19 $9,615 $11,144
03/19 $9,562 $11,238
04/19 $9,782 $11,475
05/19 $9,346 $10,642
06/19 $9,835 $11,306
07/19 $9,629 $11,168
08/19 $9,127 $10,623
09/19 $9,461 $10,826
10/19 $9,829 $11,283
11/19 $9,824 $11,267
12/19 $10,540 $12,107
01/20 $9,901 $11,543
02/20 $9,214 $10,935
03/20 $7,332 $9,251
04/20 $7,835 $10,098
05/20 $7,990 $10,176
06/20 $8,212 $10,924
07/20 $8,633 $11,900
08/20 $8,531 $12,163
09/20 $8,396 $11,969
10/20 $8,381 $12,215
11/20 $9,598 $13,345
12/20 $10,431 $14,326
01/21 $10,441 $14,766
02/21 $10,656 $14,878
03/21 $10,955 $14,654
04/21 $11,070 $15,018
05/21 $11,648 $15,367
06/21 $11,569 $15,393
07/21 $11,105 $14,357
08/21 $11,403 $14,733
09/21 $11,071 $14,148
10/21 $11,087 $14,288
11/21 $10,602 $13,705
12/21 $11,036 $13,963
01/22 $11,270 $13,699
02/22 $10,766 $13,290
03/22 $10,592 $12,989
04/22 $10,021 $12,267
05/22 $10,358 $12,321
06/22 $9,348 $11,502
07/22 $9,455 $11,473
08/22 $9,343 $11,521
09/22 $8,357 $10,171
10/22 $8,458 $9,856
11/22 $9,644 $11,317
12/22 $9,385 $11,158
01/23 $10,232 $12,039
02/23 $9,867 $11,259
03/23 $10,132 $11,600
04/23 $10,227 $11,469
05/23 $9,999 $11,276
06/23 $10,640 $11,705
07/23 $11,090 $12,434
08/23 $10,607 $11,668
09/23 $10,507 $11,362
10/23 $10,300 $10,920
11/23 $11,032 $11,794
12/23 $11,507 $12,255
01/24 $11,105 $11,686
02/24 $11,602 $12,243
03/24 $11,786 $12,546
04/24 $11,859 $12,603
05/24 $12,150 $12,673
06/24 $12,463 $13,170</t>
        </is>
      </c>
      <c r="C73" s="4" t="inlineStr">
        <is>
          <t xml:space="preserve"> </t>
        </is>
      </c>
    </row>
    <row r="74">
      <c r="A74" s="4" t="inlineStr">
        <is>
          <t>Average Annual Return [Table Text Block]</t>
        </is>
      </c>
      <c r="B74" s="4" t="inlineStr">
        <is>
          <t>1
Year 5
Years 10
Years
Investor
Shares 17.13% 4.85% 2.23%
MSCI
Emerging Markets Index 12.55% 3.10% 2.79%</t>
        </is>
      </c>
      <c r="C74" s="4" t="inlineStr">
        <is>
          <t xml:space="preserve"> </t>
        </is>
      </c>
    </row>
    <row r="75">
      <c r="A75" s="4" t="inlineStr">
        <is>
          <t>AssetsNet</t>
        </is>
      </c>
      <c r="B75" s="5" t="n">
        <v>326443292</v>
      </c>
      <c r="C75" s="5" t="n">
        <v>326443292</v>
      </c>
    </row>
    <row r="76">
      <c r="A76" s="4" t="inlineStr">
        <is>
          <t>Holdings Count | Holding</t>
        </is>
      </c>
      <c r="B76" s="7" t="n">
        <v>82</v>
      </c>
      <c r="C76" s="7" t="n">
        <v>82</v>
      </c>
    </row>
    <row r="77">
      <c r="A77" s="4" t="inlineStr">
        <is>
          <t>Advisory Fees Paid, Amount</t>
        </is>
      </c>
      <c r="B77" s="5" t="n">
        <v>1593690</v>
      </c>
      <c r="C77" s="4" t="inlineStr">
        <is>
          <t xml:space="preserve"> </t>
        </is>
      </c>
    </row>
    <row r="78">
      <c r="A78" s="4" t="inlineStr">
        <is>
          <t>InvestmentCompanyPortfolioTurnover</t>
        </is>
      </c>
      <c r="B78" s="8" t="n">
        <v>0.11</v>
      </c>
      <c r="C78" s="4" t="inlineStr">
        <is>
          <t xml:space="preserve"> </t>
        </is>
      </c>
    </row>
    <row r="79">
      <c r="A79" s="4" t="inlineStr">
        <is>
          <t>Additional Fund Statistics [Text Block]</t>
        </is>
      </c>
      <c r="B79" s="4" t="inlineStr">
        <is>
          <t>Key
Portfolio Statistics
Total
Net Assets $326,443,292
#
of Portfolio Holdings 82
Portfolio
Turnover Rate 11%
Total
Advisory Fees Paid $1,593,690</t>
        </is>
      </c>
      <c r="C79" s="4" t="inlineStr">
        <is>
          <t xml:space="preserve"> </t>
        </is>
      </c>
    </row>
    <row r="80">
      <c r="A80" s="4" t="inlineStr">
        <is>
          <t>Holdings [Text Block]</t>
        </is>
      </c>
      <c r="B80" s="4" t="inlineStr">
        <is>
          <t>Top
10 Sectors (% of Net Assets)
Financials 26.1%
Information
Technology 21.8%
Consumer
Discretionary 10.1%
Communication
Services 9.1%
Industrials 7.3%
Consumer
Staples 6.8%
Energy 5.9%
Materials 4.8%
Health
Care 3.3%
Cash,
Cash Equivalents and Repurchase Agreements 2.8%</t>
        </is>
      </c>
      <c r="C80" s="4" t="inlineStr">
        <is>
          <t xml:space="preserve"> </t>
        </is>
      </c>
    </row>
    <row r="81">
      <c r="A81" s="4" t="inlineStr">
        <is>
          <t>Exposure Basis Explanation [Text Block]</t>
        </is>
      </c>
      <c r="B81" s="4" t="inlineStr">
        <is>
          <t>Top 10
Holdings (% of Net Assets)
Taiwan
Semiconductor Manufacturing Co. Ltd. 5.1%
China
Construction Bank Corp.,, H 3.1%
ASE
Technology Holding Co. Ltd. 2.8%
Lenovo
Group Ltd. 2.7%
Indus
Towers Ltd. 2.4%
MediaTek,
Inc. 2.2%
OTP
Bank Nyrt 2.1%
SK
Hynix, Inc. 2.1%
BB
Seguridade Participacoes SA 2.0%
Banco
do Brasil SA 1.9%</t>
        </is>
      </c>
      <c r="C81" s="4" t="inlineStr">
        <is>
          <t xml:space="preserve"> </t>
        </is>
      </c>
    </row>
    <row r="82">
      <c r="A82" s="4" t="inlineStr">
        <is>
          <t>Material Fund Change [Text Block]</t>
        </is>
      </c>
      <c r="C82" s="4" t="inlineStr">
        <is>
          <t xml:space="preserve"> </t>
        </is>
      </c>
    </row>
    <row r="83">
      <c r="A83" s="4" t="inlineStr">
        <is>
          <t>C000028468</t>
        </is>
      </c>
      <c r="B83" s="4" t="inlineStr">
        <is>
          <t xml:space="preserve"> </t>
        </is>
      </c>
      <c r="C83" s="4" t="inlineStr">
        <is>
          <t xml:space="preserve"> </t>
        </is>
      </c>
    </row>
    <row r="84">
      <c r="A84" s="3" t="inlineStr">
        <is>
          <t>Shareholder Report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</row>
    <row r="85">
      <c r="A85" s="4" t="inlineStr">
        <is>
          <t>Fund Name</t>
        </is>
      </c>
      <c r="B85" s="4" t="inlineStr">
        <is>
          <t>Lazard
Retirement Emerging Markets Equity Portfolio</t>
        </is>
      </c>
      <c r="C85" s="4" t="inlineStr">
        <is>
          <t xml:space="preserve"> </t>
        </is>
      </c>
    </row>
    <row r="86">
      <c r="A86" s="4" t="inlineStr">
        <is>
          <t>Class Name</t>
        </is>
      </c>
      <c r="B86" s="4" t="inlineStr">
        <is>
          <t>Service
Shares</t>
        </is>
      </c>
      <c r="C86" s="4" t="inlineStr">
        <is>
          <t xml:space="preserve"> </t>
        </is>
      </c>
    </row>
    <row r="87">
      <c r="A87" s="4" t="inlineStr">
        <is>
          <t>Annual or Semi-Annual Statement [Text Block]</t>
        </is>
      </c>
      <c r="B87" s="4" t="inlineStr">
        <is>
          <t>This
semi-annual shareholder report contains important information about the Lazard Retirement Emerging Markets Equity Portfolio for
the period of January 1, 2024 to June 30, 2024.</t>
        </is>
      </c>
      <c r="C87" s="4" t="inlineStr">
        <is>
          <t xml:space="preserve"> </t>
        </is>
      </c>
    </row>
    <row r="88">
      <c r="A88" s="4" t="inlineStr">
        <is>
          <t>Shareholder Report Annual or Semi-Annual</t>
        </is>
      </c>
      <c r="B88" s="4" t="inlineStr">
        <is>
          <t>Semi-Annual
Shareholder Report</t>
        </is>
      </c>
      <c r="C88" s="4" t="inlineStr">
        <is>
          <t xml:space="preserve"> 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Portfolio at www.lazardassetmanagement.com/us/en_us/funds/list/mutual-funds/42#TSR Contact.US Lazard.com</t>
        </is>
      </c>
      <c r="C89" s="4" t="inlineStr">
        <is>
          <t xml:space="preserve"> </t>
        </is>
      </c>
    </row>
    <row r="90">
      <c r="A90" s="4" t="inlineStr">
        <is>
          <t>Additional Information Phone Number</t>
        </is>
      </c>
      <c r="B90" s="4" t="inlineStr">
        <is>
          <t>(800) 823-6300</t>
        </is>
      </c>
      <c r="C90" s="4" t="inlineStr">
        <is>
          <t xml:space="preserve"> </t>
        </is>
      </c>
    </row>
    <row r="91">
      <c r="A91" s="4" t="inlineStr">
        <is>
          <t>Additional Information Email</t>
        </is>
      </c>
      <c r="B91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Contact.US@Lazard.com&amp;lt;/span&gt;</t>
        </is>
      </c>
      <c r="C91" s="4" t="inlineStr">
        <is>
          <t xml:space="preserve"> </t>
        </is>
      </c>
    </row>
    <row r="92">
      <c r="A92" s="4" t="inlineStr">
        <is>
          <t>Additional Information Website</t>
        </is>
      </c>
      <c r="B92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www.lazardassetmanagement.com/us/en_us/funds/list/mutual-funds/42#TSR&amp;lt;/span&gt;</t>
        </is>
      </c>
      <c r="C92" s="4" t="inlineStr">
        <is>
          <t xml:space="preserve"> </t>
        </is>
      </c>
    </row>
    <row r="93">
      <c r="A93" s="4" t="inlineStr">
        <is>
          <t>Expenses [Text Block]</t>
        </is>
      </c>
      <c r="B93" s="4" t="inlineStr">
        <is>
          <t>What
were the Portfolio costs for the last six months ?
(based
on a $10,000 investment and annualized for periods of less than one year)
Class
Name Cost
of a $10,000 investment Costs
paid as a percentage of a $10,000 investment
Service
Shares $72 1.40%</t>
        </is>
      </c>
      <c r="C93" s="4" t="inlineStr">
        <is>
          <t xml:space="preserve"> </t>
        </is>
      </c>
    </row>
    <row r="94">
      <c r="A94" s="4" t="inlineStr">
        <is>
          <t>Expenses Paid, Amount</t>
        </is>
      </c>
      <c r="B94" s="5" t="n">
        <v>72</v>
      </c>
      <c r="C94" s="4" t="inlineStr">
        <is>
          <t xml:space="preserve"> </t>
        </is>
      </c>
    </row>
    <row r="95">
      <c r="A95" s="4" t="inlineStr">
        <is>
          <t>Expense Ratio, Percent</t>
        </is>
      </c>
      <c r="B95" s="6" t="n">
        <v>0.014</v>
      </c>
      <c r="C95" s="4" t="inlineStr">
        <is>
          <t xml:space="preserve"> </t>
        </is>
      </c>
    </row>
    <row r="96">
      <c r="A96" s="4" t="inlineStr">
        <is>
          <t>Performance Past Does Not Indicate Future [Text]</t>
        </is>
      </c>
      <c r="B96" s="4" t="inlineStr">
        <is>
          <t xml:space="preserve">&amp;lt;span style="font-weight: 700; box-sizing: border-box; color: rgb(0, 83, 154); display: inline; flex-wrap: nowrap; font-size: 12px; grid-area: auto; line-height: 18px; margin: 0px; overflow: visible; text-align: left;"&gt;The
performance quoted represents past performance&amp;lt;/span&gt;.&amp;lt;span style="font-weight: 700; box-sizing: border-box; color: rgb(0, 83, 154); display: inline; flex-wrap: nowrap; font-size: 12px; grid-area: auto; line-height: 18px; margin: 0px; overflow: visible; text-align: left;"&gt;
Past performance does not guarantee future results.&amp;lt;/span&gt; The current performance may be lower or higher than the performance data quoted.
The performance graph and table do not reflect the deduction of taxes that a shareholder would pay on Portfolio distributions or the redemption
of Portfolio shares. </t>
        </is>
      </c>
      <c r="C96" s="4" t="inlineStr">
        <is>
          <t xml:space="preserve"> </t>
        </is>
      </c>
    </row>
    <row r="97">
      <c r="A97" s="4" t="inlineStr">
        <is>
          <t>Line Graph [Table Text Block]</t>
        </is>
      </c>
      <c r="B97" s="4" t="inlineStr">
        <is>
          <t>Service
Shares MSCI
Emerging Markets Index
06/14 $10,000 $10,000
07/14 $10,107 $10,193
08/14 $10,315 $10,422
09/14 $9,403 $9,650
10/14 $9,647 $9,764
11/14 $9,489 $9,660
12/14 $8,759 $9,215
01/15 $8,710 $9,270
02/15 $8,903 $9,558
03/15 $8,592 $9,422
04/15 $9,193 $10,147
05/15 $8,851 $9,740
06/15 $8,671 $9,486
07/15 $8,210 $8,829
08/15 $7,413 $8,030
09/15 $7,030 $7,788
10/15 $7,510 $8,344
11/15 $7,325 $8,018
12/15 $7,002 $7,839
01/16 $6,815 $7,331
02/16 $6,685 $7,319
03/16 $7,627 $8,287
04/16 $7,863 $8,332
05/16 $7,560 $8,021
06/16 $8,001 $8,342
07/16 $8,376 $8,762
08/16 $8,489 $8,980
09/16 $8,699 $9,096
10/16 $8,757 $9,117
11/16 $8,270 $8,698
12/16 $8,457 $8,717
01/17 $8,890 $9,194
02/17 $9,137 $9,475
03/17 $9,367 $9,714
04/17 $9,529 $9,927
05/17 $9,606 $10,221
06/17 $9,556 $10,324
07/17 $10,075 $10,939
08/17 $10,271 $11,183
09/17 $10,190 $11,138
10/17 $10,425 $11,529
11/17 $10,389 $11,552
12/17 $10,810 $11,967
01/18 $11,685 $12,964
02/18 $11,163 $12,366
03/18 $11,012 $12,136
04/18 $10,691 $12,083
05/18 $9,958 $11,655
06/18 $9,504 $11,172
07/18 $9,779 $11,417
08/18 $9,269 $11,109
09/18 $9,342 $11,050
10/18 $8,851 $10,088
11/18 $9,131 $10,503
12/18 $8,804 $10,224
01/19 $9,811 $11,120
02/19 $9,502 $11,144
03/19 $9,451 $11,238
04/19 $9,666 $11,475
05/19 $9,230 $10,642
06/19 $9,718 $11,306
07/19 $9,511 $11,168
08/19 $9,012 $10,623
09/19 $9,343 $10,826
10/19 $9,697 $11,283
11/19 $9,692 $11,267
12/19 $10,402 $12,107
01/20 $9,763 $11,543
02/20 $9,087 $10,935
03/20 $7,229 $9,251
04/20 $7,721 $10,098
05/20 $7,877 $10,176
06/20 $8,090 $10,924
07/20 $8,506 $11,900
08/20 $8,398 $12,163
09/20 $8,267 $11,969
10/20 $8,252 $12,215
11/20 $9,448 $13,345
12/20 $10,269 $14,326
01/21 $10,274 $14,766
02/21 $10,478 $14,878
03/21 $10,775 $14,654
04/21 $10,886 $15,018
05/21 $11,450 $15,367
06/21 $11,367 $15,393
07/21 $10,911 $14,357
08/21 $11,202 $14,733
09/21 $10,875 $14,148
10/21 $10,890 $14,288
11/21 $10,409 $13,705
12/21 $10,830 $13,963
01/22 $11,058 $13,699
02/22 $10,563 $13,290
03/22 $10,394 $12,989
04/22 $9,830 $12,267
05/22 $10,157 $12,321
06/22 $9,166 $11,502
07/22 $9,270 $11,473
08/22 $9,157 $11,521
09/22 $8,193 $10,171
10/22 $8,285 $9,856
11/22 $9,445 $11,317
12/22 $9,193 $11,158
01/23 $10,019 $12,039
02/23 $9,655 $11,259
03/23 $9,917 $11,600
04/23 $10,009 $11,469
05/23 $9,783 $11,276
06/23 $10,409 $11,705
07/23 $10,845 $12,434
08/23 $10,372 $11,668
09/23 $10,269 $11,362
10/23 $10,064 $10,920
11/23 $10,782 $11,794
12/23 $11,241 $12,255
01/24 $10,847 $11,686
02/24 $11,327 $12,243
03/24 $11,505 $12,546
04/24 $11,570 $12,603
05/24 $11,856 $12,673
06/24 $12,158 $13,170</t>
        </is>
      </c>
      <c r="C97" s="4" t="inlineStr">
        <is>
          <t xml:space="preserve"> </t>
        </is>
      </c>
    </row>
    <row r="98">
      <c r="A98" s="4" t="inlineStr">
        <is>
          <t>Average Annual Return [Table Text Block]</t>
        </is>
      </c>
      <c r="B98" s="4" t="inlineStr">
        <is>
          <t>1
Year 5
Years 10
Years
Service
Shares 16.80% 4.58% 1.97%
MSCI
Emerging Markets Index 12.55% 3.10% 2.79%</t>
        </is>
      </c>
      <c r="C98" s="4" t="inlineStr">
        <is>
          <t xml:space="preserve"> </t>
        </is>
      </c>
    </row>
    <row r="99">
      <c r="A99" s="4" t="inlineStr">
        <is>
          <t>AssetsNet</t>
        </is>
      </c>
      <c r="B99" s="5" t="n">
        <v>326443292</v>
      </c>
      <c r="C99" s="5" t="n">
        <v>326443292</v>
      </c>
    </row>
    <row r="100">
      <c r="A100" s="4" t="inlineStr">
        <is>
          <t>Holdings Count | Holding</t>
        </is>
      </c>
      <c r="B100" s="7" t="n">
        <v>82</v>
      </c>
      <c r="C100" s="7" t="n">
        <v>82</v>
      </c>
    </row>
    <row r="101">
      <c r="A101" s="4" t="inlineStr">
        <is>
          <t>Advisory Fees Paid, Amount</t>
        </is>
      </c>
      <c r="B101" s="5" t="n">
        <v>1593690</v>
      </c>
      <c r="C101" s="4" t="inlineStr">
        <is>
          <t xml:space="preserve"> </t>
        </is>
      </c>
    </row>
    <row r="102">
      <c r="A102" s="4" t="inlineStr">
        <is>
          <t>InvestmentCompanyPortfolioTurnover</t>
        </is>
      </c>
      <c r="B102" s="8" t="n">
        <v>0.11</v>
      </c>
      <c r="C102" s="4" t="inlineStr">
        <is>
          <t xml:space="preserve"> </t>
        </is>
      </c>
    </row>
    <row r="103">
      <c r="A103" s="4" t="inlineStr">
        <is>
          <t>Additional Fund Statistics [Text Block]</t>
        </is>
      </c>
      <c r="B103" s="4" t="inlineStr">
        <is>
          <t>Key
Portfolio Statistics
Total
Net Assets $326,443,292
#
of Portfolio Holdings 82
Portfolio
Turnover Rate 11%
Total
Advisory Fees Paid $1,593,690</t>
        </is>
      </c>
      <c r="C103" s="4" t="inlineStr">
        <is>
          <t xml:space="preserve"> </t>
        </is>
      </c>
    </row>
    <row r="104">
      <c r="A104" s="4" t="inlineStr">
        <is>
          <t>Holdings [Text Block]</t>
        </is>
      </c>
      <c r="B104" s="4" t="inlineStr">
        <is>
          <t>Top
10 Sectors (% of Net Assets)
Financials 26.1%
Information
Technology 21.8%
Consumer
Discretionary 10.1%
Communication
Services 9.1%
Industrials 7.3%
Consumer
Staples 6.8%
Energy 5.9%
Materials 4.8%
Health
Care 3.3%
Cash,
Cash Equivalents and Repurchase Agreements 2.8%</t>
        </is>
      </c>
      <c r="C104" s="4" t="inlineStr">
        <is>
          <t xml:space="preserve"> </t>
        </is>
      </c>
    </row>
    <row r="105">
      <c r="A105" s="4" t="inlineStr">
        <is>
          <t>Exposure Basis Explanation [Text Block]</t>
        </is>
      </c>
      <c r="B105" s="4" t="inlineStr">
        <is>
          <t>Top 10
Holdings (% of Net Assets)
Taiwan
Semiconductor Manufacturing Co. Ltd. 5.1%
China
Construction Bank Corp.,, H 3.1%
ASE
Technology Holding Co. Ltd. 2.8%
Lenovo
Group Ltd. 2.7%
Indus
Towers Ltd. 2.4%
MediaTek,
Inc. 2.2%
OTP
Bank Nyrt 2.1%
SK
Hynix, Inc. 2.1%
BB
Seguridade Participacoes SA 2.0%
Banco
do Brasil SA 1.9%</t>
        </is>
      </c>
      <c r="C105" s="4" t="inlineStr">
        <is>
          <t xml:space="preserve"> </t>
        </is>
      </c>
    </row>
    <row r="106">
      <c r="A106" s="4" t="inlineStr">
        <is>
          <t>Material Fund Change [Text Block]</t>
        </is>
      </c>
      <c r="C106" s="4" t="inlineStr">
        <is>
          <t xml:space="preserve"> </t>
        </is>
      </c>
    </row>
    <row r="107">
      <c r="A107" s="4" t="inlineStr">
        <is>
          <t>C000113248</t>
        </is>
      </c>
      <c r="B107" s="4" t="inlineStr">
        <is>
          <t xml:space="preserve"> </t>
        </is>
      </c>
      <c r="C107" s="4" t="inlineStr">
        <is>
          <t xml:space="preserve"> </t>
        </is>
      </c>
    </row>
    <row r="108">
      <c r="A108" s="3" t="inlineStr">
        <is>
          <t>Shareholder Report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</row>
    <row r="109">
      <c r="A109" s="4" t="inlineStr">
        <is>
          <t>Fund Name</t>
        </is>
      </c>
      <c r="B109" s="4" t="inlineStr">
        <is>
          <t>Lazard
Retirement Global Dynamic Multi-Asset Portfolio</t>
        </is>
      </c>
      <c r="C109" s="4" t="inlineStr">
        <is>
          <t xml:space="preserve"> </t>
        </is>
      </c>
    </row>
    <row r="110">
      <c r="A110" s="4" t="inlineStr">
        <is>
          <t>Class Name</t>
        </is>
      </c>
      <c r="B110" s="4" t="inlineStr">
        <is>
          <t>Investor
Shares</t>
        </is>
      </c>
      <c r="C110" s="4" t="inlineStr">
        <is>
          <t xml:space="preserve"> </t>
        </is>
      </c>
    </row>
    <row r="111">
      <c r="A111" s="4" t="inlineStr">
        <is>
          <t>Annual or Semi-Annual Statement [Text Block]</t>
        </is>
      </c>
      <c r="B111" s="4" t="inlineStr">
        <is>
          <t>This
semi-annual shareholder report contains important information about the Lazard Retirement Global Dynamic Multi-Asset Portfolio for
the period of January 1, 2024 to June 30, 2024.</t>
        </is>
      </c>
      <c r="C111" s="4" t="inlineStr">
        <is>
          <t xml:space="preserve"> </t>
        </is>
      </c>
    </row>
    <row r="112">
      <c r="A112" s="4" t="inlineStr">
        <is>
          <t>Shareholder Report Annual or Semi-Annual</t>
        </is>
      </c>
      <c r="B112" s="4" t="inlineStr">
        <is>
          <t>Semi-Annual
Shareholder Report</t>
        </is>
      </c>
      <c r="C112" s="4" t="inlineStr">
        <is>
          <t xml:space="preserve"> </t>
        </is>
      </c>
    </row>
    <row r="113">
      <c r="A113" s="4" t="inlineStr">
        <is>
          <t>Additional Information [Text Block]</t>
        </is>
      </c>
      <c r="B113" s="4" t="inlineStr">
        <is>
          <t>You can find additional information about the Portfolio at www.lazardassetmanagement.com/us/en_us/funds/list/mutual-funds/42#TSR Contact.US Lazard.com</t>
        </is>
      </c>
      <c r="C113" s="4" t="inlineStr">
        <is>
          <t xml:space="preserve"> </t>
        </is>
      </c>
    </row>
    <row r="114">
      <c r="A114" s="4" t="inlineStr">
        <is>
          <t>Additional Information Phone Number</t>
        </is>
      </c>
      <c r="B114" s="4" t="inlineStr">
        <is>
          <t>(800) 823-6300</t>
        </is>
      </c>
      <c r="C114" s="4" t="inlineStr">
        <is>
          <t xml:space="preserve"> </t>
        </is>
      </c>
    </row>
    <row r="115">
      <c r="A115" s="4" t="inlineStr">
        <is>
          <t>Additional Information Email</t>
        </is>
      </c>
      <c r="B115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Contact.US@Lazard.com&amp;lt;/span&gt;</t>
        </is>
      </c>
      <c r="C115" s="4" t="inlineStr">
        <is>
          <t xml:space="preserve"> </t>
        </is>
      </c>
    </row>
    <row r="116">
      <c r="A116" s="4" t="inlineStr">
        <is>
          <t>Additional Information Website</t>
        </is>
      </c>
      <c r="B116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www.lazardassetmanagement.com/us/en_us/funds/list/mutual-funds/42#TSR&amp;lt;/span&gt;</t>
        </is>
      </c>
      <c r="C116" s="4" t="inlineStr">
        <is>
          <t xml:space="preserve"> </t>
        </is>
      </c>
    </row>
    <row r="117">
      <c r="A117" s="4" t="inlineStr">
        <is>
          <t>Expenses [Text Block]</t>
        </is>
      </c>
      <c r="B117" s="4" t="inlineStr">
        <is>
          <t>What
were the Portfolio costs for the last six months ?
(based
on a $10,000 investment and annualized for periods of less than one year)
Class
Name Cost
of a $10,000 investment Costs
paid as a percentage of a $10,000 investment
Investor
Shares $46 0.90%</t>
        </is>
      </c>
      <c r="C117" s="4" t="inlineStr">
        <is>
          <t xml:space="preserve"> </t>
        </is>
      </c>
    </row>
    <row r="118">
      <c r="A118" s="4" t="inlineStr">
        <is>
          <t>Expenses Paid, Amount</t>
        </is>
      </c>
      <c r="B118" s="5" t="n">
        <v>46</v>
      </c>
      <c r="C118" s="4" t="inlineStr">
        <is>
          <t xml:space="preserve"> </t>
        </is>
      </c>
    </row>
    <row r="119">
      <c r="A119" s="4" t="inlineStr">
        <is>
          <t>Expense Ratio, Percent</t>
        </is>
      </c>
      <c r="B119" s="6" t="n">
        <v>0.008999999999999999</v>
      </c>
      <c r="C119" s="4" t="inlineStr">
        <is>
          <t xml:space="preserve"> </t>
        </is>
      </c>
    </row>
    <row r="120">
      <c r="A120" s="4" t="inlineStr">
        <is>
          <t>Performance Past Does Not Indicate Future [Text]</t>
        </is>
      </c>
      <c r="B120" s="4" t="inlineStr">
        <is>
          <t xml:space="preserve">&amp;lt;span style="font-weight: 700; box-sizing: border-box; color: rgb(0, 83, 154); display: inline; flex-wrap: nowrap; font-size: 12px; grid-area: auto; line-height: 18px; margin: 0px; overflow: visible; text-align: left;"&gt;The
performance quoted represents past performance&amp;lt;/span&gt;.&amp;lt;span style="font-weight: 700; box-sizing: border-box; color: rgb(0, 83, 154); display: inline; flex-wrap: nowrap; font-size: 12px; grid-area: auto; line-height: 18px; margin: 0px; overflow: visible; text-align: left;"&gt;
Past performance does not guarantee future results.&amp;lt;/span&gt; The current performance may be lower or higher than the performance data quoted.
The performance graph and table do not reflect the deduction of taxes that a shareholder would pay on Portfolio distributions or the redemption
of Portfolio shares. </t>
        </is>
      </c>
      <c r="C120" s="4" t="inlineStr">
        <is>
          <t xml:space="preserve"> </t>
        </is>
      </c>
    </row>
    <row r="121">
      <c r="A121" s="4" t="inlineStr">
        <is>
          <t>Line Graph [Table Text Block]</t>
        </is>
      </c>
      <c r="B121" s="4" t="inlineStr">
        <is>
          <t>Investor
Shares MSCI
World Index GDMA
Index
12/18 $10,000 $10,000 $10,000
12/18 $10,000 $10,000 $10,000
01/19 $10,551 $10,778 $10,465
02/19 $10,749 $11,102 $10,593
03/19 $10,870 $11,248 $10,728
04/19 $10,999 $11,647 $10,903
05/19 $10,672 $10,975 $10,662
06/19 $11,189 $11,698 $11,131
07/19 $11,197 $11,757 $11,144
08/19 $11,097 $11,516 $11,142
09/19 $11,157 $11,761 $11,205
10/19 $11,304 $12,060 $11,385
11/19 $11,494 $12,396 $11,500
12/19 $11,779 $12,768 $11,706
01/20 $11,736 $12,690 $11,745
02/20 $10,968 $11,618 $11,288
03/20 $9,975 $10,081 $10,414
04/20 $10,208 $11,182 $11,085
05/20 $10,424 $11,722 $11,377
06/20 $10,571 $12,033 $11,579
07/20 $10,950 $12,608 $12,041
08/20 $11,276 $13,450 $12,433
09/20 $11,083 $12,986 $12,197
10/20 $10,899 $12,587 $12,015
11/20 $11,549 $14,197 $12,893
12/20 $11,892 $14,799 $13,252
01/21 $11,760 $14,653 $13,128
02/21 $11,804 $15,028 $13,183
03/21 $11,997 $15,528 $13,276
04/21 $12,375 $16,250 $13,669
05/21 $12,542 $16,484 $13,831
06/21 $12,613 $16,730 $13,873
07/21 $12,859 $17,029 $14,090
08/21 $13,048 $17,453 $14,236
09/21 $12,569 $16,729 $13,815
10/21 $13,085 $17,676 $14,189
11/21 $12,904 $17,289 $14,013
12/21 $13,338 $18,027 $14,303
01/22 $12,705 $17,073 $13,778
02/22 $12,479 $16,641 $13,522
03/22 $12,370 $17,097 $13,502
04/22 $11,538 $15,676 $12,571
05/22 $11,584 $15,689 $12,593
06/22 $10,969 $14,330 $11,845
07/22 $11,421 $15,468 $12,441
08/22 $10,917 $14,822 $11,936
09/22 $10,205 $13,443 $11,074
10/22 $10,465 $14,408 $11,434
11/22 $11,119 $15,410 $12,100
12/22 $11,033 $14,755 $11,877
01/23 $11,456 $15,800 $12,492
02/23 $11,061 $15,420 $12,134
03/23 $11,398 $15,897 $12,514
04/23 $11,533 $16,175 $12,652
05/23 $11,264 $16,013 $12,465
06/23 $11,639 $16,982 $12,841
07/23 $11,812 $17,553 $13,102
08/23 $11,632 $17,133 $12,856
09/23 $11,194 $16,395 $12,390
10/23 $10,990 $15,919 $12,136
11/23 $11,744 $17,413 $13,011
12/23 $12,253 $18,267 $13,601
01/24 $12,304 $18,487 $13,588
02/24 $12,569 $19,271 $13,791
03/24 $12,864 $19,889 $14,050
04/24 $12,416 $19,151 $13,612
05/24 $12,844 $20,007 $14,005
06/24 $12,926 $20,444 $14,138</t>
        </is>
      </c>
      <c r="C121" s="4" t="inlineStr">
        <is>
          <t xml:space="preserve"> </t>
        </is>
      </c>
    </row>
    <row r="122">
      <c r="A122" s="4" t="inlineStr">
        <is>
          <t>Average Annual Return [Table Text Block]</t>
        </is>
      </c>
      <c r="B122" s="4" t="inlineStr">
        <is>
          <t>1
Year 5
Years Since
Inception 12/31/18
Investor
Shares 11.05% 2.93% 4.78%
MSCI
World Index 20.19% 11.78% 13.85%
GDMA
Index 10.26% 4.93% 6.52%</t>
        </is>
      </c>
      <c r="C122" s="4" t="inlineStr">
        <is>
          <t xml:space="preserve"> </t>
        </is>
      </c>
    </row>
    <row r="123">
      <c r="A123" s="4" t="inlineStr">
        <is>
          <t>Performance Inception Date</t>
        </is>
      </c>
      <c r="B123" s="4" t="inlineStr">
        <is>
          <t xml:space="preserve"> </t>
        </is>
      </c>
      <c r="C123" s="4" t="inlineStr">
        <is>
          <t>Dec. 31,  2018</t>
        </is>
      </c>
    </row>
    <row r="124">
      <c r="A124" s="4" t="inlineStr">
        <is>
          <t>AssetsNet</t>
        </is>
      </c>
      <c r="B124" s="5" t="n">
        <v>234643460</v>
      </c>
      <c r="C124" s="5" t="n">
        <v>234643460</v>
      </c>
    </row>
    <row r="125">
      <c r="A125" s="4" t="inlineStr">
        <is>
          <t>Holdings Count | Holding</t>
        </is>
      </c>
      <c r="B125" s="7" t="n">
        <v>527</v>
      </c>
      <c r="C125" s="7" t="n">
        <v>527</v>
      </c>
    </row>
    <row r="126">
      <c r="A126" s="4" t="inlineStr">
        <is>
          <t>Advisory Fees Paid, Amount</t>
        </is>
      </c>
      <c r="B126" s="5" t="n">
        <v>735113</v>
      </c>
      <c r="C126" s="4" t="inlineStr">
        <is>
          <t xml:space="preserve"> </t>
        </is>
      </c>
    </row>
    <row r="127">
      <c r="A127" s="4" t="inlineStr">
        <is>
          <t>InvestmentCompanyPortfolioTurnover</t>
        </is>
      </c>
      <c r="B127" s="8" t="n">
        <v>0.3</v>
      </c>
      <c r="C127" s="4" t="inlineStr">
        <is>
          <t xml:space="preserve"> </t>
        </is>
      </c>
    </row>
    <row r="128">
      <c r="A128" s="4" t="inlineStr">
        <is>
          <t>Additional Fund Statistics [Text Block]</t>
        </is>
      </c>
      <c r="B128" s="4" t="inlineStr">
        <is>
          <t>Key
Portfolio Statistics
Total
Net Assets $234,643,460
#
of Portfolio Holdings 527
Portfolio
Turnover Rate 30%
Total
Advisory Fees Paid $735,113</t>
        </is>
      </c>
      <c r="C128" s="4" t="inlineStr">
        <is>
          <t xml:space="preserve"> </t>
        </is>
      </c>
    </row>
    <row r="129">
      <c r="A129" s="4" t="inlineStr">
        <is>
          <t>Holdings [Text Block]</t>
        </is>
      </c>
      <c r="B129" s="4" t="inlineStr">
        <is>
          <t>Top
10 Sectors (% of Net Assets)
Sovereign
Debt 21.5%
Information
Technology 14.6%
Financials 13.6%
Health
Care 10.3%
Industrials 8.2%
Consumer
Discretionary 6.9%
Communication
Services 6.5%
Consumer
Staples 6.4%
U.S.
Treasury Securities 2.7%
Real
Estate 2.2%</t>
        </is>
      </c>
      <c r="C129" s="4" t="inlineStr">
        <is>
          <t xml:space="preserve"> </t>
        </is>
      </c>
    </row>
    <row r="130">
      <c r="A130" s="4" t="inlineStr">
        <is>
          <t>Exposure Basis Explanation [Text Block]</t>
        </is>
      </c>
      <c r="B130" s="4" t="inlineStr">
        <is>
          <t>Top 10
Holdings (% of Net Assets)
Microsoft
Corp. 2.4%
NVIDIA
Corp. 2.4%
Apple,
Inc. 1.8%
Alphabet,
Inc.,, C 1.3%
iShares
MSCI World ETF 1.2%
U.S.
Treasury Bonds 1.750% due 08/15/41 1.2%
Meta
Platforms, Inc.,, A 0.9%
Novo
Nordisk AS,, B 0.8%
Amazon.com,
Inc. 0.8%
Spain
Government Bonds (Spain) 1.000% due 07/30/42 0.7%</t>
        </is>
      </c>
      <c r="C130" s="4" t="inlineStr">
        <is>
          <t xml:space="preserve"> </t>
        </is>
      </c>
    </row>
    <row r="131">
      <c r="A131" s="4" t="inlineStr">
        <is>
          <t>Material Fund Change [Text Block]</t>
        </is>
      </c>
      <c r="C131" s="4" t="inlineStr">
        <is>
          <t xml:space="preserve"> </t>
        </is>
      </c>
    </row>
    <row r="132">
      <c r="A132" s="4" t="inlineStr">
        <is>
          <t>C000113249</t>
        </is>
      </c>
      <c r="B132" s="4" t="inlineStr">
        <is>
          <t xml:space="preserve"> </t>
        </is>
      </c>
      <c r="C132" s="4" t="inlineStr">
        <is>
          <t xml:space="preserve"> </t>
        </is>
      </c>
    </row>
    <row r="133">
      <c r="A133" s="3" t="inlineStr">
        <is>
          <t>Shareholder Report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</row>
    <row r="134">
      <c r="A134" s="4" t="inlineStr">
        <is>
          <t>Fund Name</t>
        </is>
      </c>
      <c r="B134" s="4" t="inlineStr">
        <is>
          <t>Lazard
Retirement Global Dynamic Multi-Asset Portfolio</t>
        </is>
      </c>
      <c r="C134" s="4" t="inlineStr">
        <is>
          <t xml:space="preserve"> </t>
        </is>
      </c>
    </row>
    <row r="135">
      <c r="A135" s="4" t="inlineStr">
        <is>
          <t>Class Name</t>
        </is>
      </c>
      <c r="B135" s="4" t="inlineStr">
        <is>
          <t>Service
Shares</t>
        </is>
      </c>
      <c r="C135" s="4" t="inlineStr">
        <is>
          <t xml:space="preserve"> </t>
        </is>
      </c>
    </row>
    <row r="136">
      <c r="A136" s="4" t="inlineStr">
        <is>
          <t>Annual or Semi-Annual Statement [Text Block]</t>
        </is>
      </c>
      <c r="B136" s="4" t="inlineStr">
        <is>
          <t>This
semi-annual shareholder report contains important information about the Lazard Retirement Global Dynamic Multi-Asset Portfolio for
the period of January 1, 2024 to June 30, 2024.</t>
        </is>
      </c>
      <c r="C136" s="4" t="inlineStr">
        <is>
          <t xml:space="preserve"> </t>
        </is>
      </c>
    </row>
    <row r="137">
      <c r="A137" s="4" t="inlineStr">
        <is>
          <t>Shareholder Report Annual or Semi-Annual</t>
        </is>
      </c>
      <c r="B137" s="4" t="inlineStr">
        <is>
          <t>Semi-Annual
Shareholder Report</t>
        </is>
      </c>
      <c r="C137" s="4" t="inlineStr">
        <is>
          <t xml:space="preserve"> </t>
        </is>
      </c>
    </row>
    <row r="138">
      <c r="A138" s="4" t="inlineStr">
        <is>
          <t>Additional Information [Text Block]</t>
        </is>
      </c>
      <c r="B138" s="4" t="inlineStr">
        <is>
          <t>You can find additional information about the Portfolio at www.lazardassetmanagement.com/us/en_us/funds/list/mutual-funds/42#TSR Contact.US Lazard.com</t>
        </is>
      </c>
      <c r="C138" s="4" t="inlineStr">
        <is>
          <t xml:space="preserve"> </t>
        </is>
      </c>
    </row>
    <row r="139">
      <c r="A139" s="4" t="inlineStr">
        <is>
          <t>Additional Information Phone Number</t>
        </is>
      </c>
      <c r="B139" s="4" t="inlineStr">
        <is>
          <t>(800) 823-6300</t>
        </is>
      </c>
      <c r="C139" s="4" t="inlineStr">
        <is>
          <t xml:space="preserve"> </t>
        </is>
      </c>
    </row>
    <row r="140">
      <c r="A140" s="4" t="inlineStr">
        <is>
          <t>Additional Information Email</t>
        </is>
      </c>
      <c r="B140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Contact.US@Lazard.com&amp;lt;/span&gt;</t>
        </is>
      </c>
      <c r="C140" s="4" t="inlineStr">
        <is>
          <t xml:space="preserve"> </t>
        </is>
      </c>
    </row>
    <row r="141">
      <c r="A141" s="4" t="inlineStr">
        <is>
          <t>Additional Information Website</t>
        </is>
      </c>
      <c r="B141" s="4" t="inlineStr">
        <is>
          <t>&amp;lt;span style="box-sizing: border-box; color: rgb(0, 83, 154); display: inline; flex-wrap: nowrap; font-size: 10.6667px; font-weight: 400; grid-area: auto; line-height: 16px; margin: 0px; overflow: visible; text-align: left;"&gt;www.lazardassetmanagement.com/us/en_us/funds/list/mutual-funds/42#TSR&amp;lt;/span&gt;</t>
        </is>
      </c>
      <c r="C141" s="4" t="inlineStr">
        <is>
          <t xml:space="preserve"> </t>
        </is>
      </c>
    </row>
    <row r="142">
      <c r="A142" s="4" t="inlineStr">
        <is>
          <t>Expenses [Text Block]</t>
        </is>
      </c>
      <c r="B142" s="4" t="inlineStr">
        <is>
          <t>What
were the Portfolio costs for the last six months ?
(based
on a $10,000 investment and annualized for periods of less than one year)
Class
Name Cost
of a $10,000 investment Costs
paid as a percentage of a $10,000 investment
Service
Shares $54 1.05%</t>
        </is>
      </c>
      <c r="C142" s="4" t="inlineStr">
        <is>
          <t xml:space="preserve"> </t>
        </is>
      </c>
    </row>
    <row r="143">
      <c r="A143" s="4" t="inlineStr">
        <is>
          <t>Expenses Paid, Amount</t>
        </is>
      </c>
      <c r="B143" s="5" t="n">
        <v>54</v>
      </c>
      <c r="C143" s="4" t="inlineStr">
        <is>
          <t xml:space="preserve"> </t>
        </is>
      </c>
    </row>
    <row r="144">
      <c r="A144" s="4" t="inlineStr">
        <is>
          <t>Expense Ratio, Percent</t>
        </is>
      </c>
      <c r="B144" s="6" t="n">
        <v>0.0105</v>
      </c>
      <c r="C144" s="4" t="inlineStr">
        <is>
          <t xml:space="preserve"> </t>
        </is>
      </c>
    </row>
    <row r="145">
      <c r="A145" s="4" t="inlineStr">
        <is>
          <t>Performance Past Does Not Indicate Future [Text]</t>
        </is>
      </c>
      <c r="B145" s="4" t="inlineStr">
        <is>
          <t xml:space="preserve">&amp;lt;span style="font-weight: 700; box-sizing: border-box; color: rgb(0, 83, 154); display: inline; flex-wrap: nowrap; font-size: 12px; grid-area: auto; line-height: 18px; margin: 0px; overflow: visible; text-align: left;"&gt;The
performance quoted represents past performance&amp;lt;/span&gt;.&amp;lt;span style="font-weight: 700; box-sizing: border-box; color: rgb(0, 83, 154); display: inline; flex-wrap: nowrap; font-size: 12px; grid-area: auto; line-height: 18px; margin: 0px; overflow: visible; text-align: left;"&gt;
Past performance does not guarantee future results.&amp;lt;/span&gt; The current performance may be lower or higher than the performance data quoted.
The performance graph and table do not reflect the deduction of taxes that a shareholder would pay on Portfolio distributions or the redemption
of Portfolio shares. </t>
        </is>
      </c>
      <c r="C145" s="4" t="inlineStr">
        <is>
          <t xml:space="preserve"> </t>
        </is>
      </c>
    </row>
    <row r="146">
      <c r="A146" s="4" t="inlineStr">
        <is>
          <t>Line Graph [Table Text Block]</t>
        </is>
      </c>
      <c r="B146" s="4" t="inlineStr">
        <is>
          <t>Service
Shares MSCI
World Index GDMA
Index
06/14 $10,000 $10,000 $10,000
07/14 $9,820 $9,840 $9,875
08/14 $10,007 $10,056 $10,011
09/14 $9,756 $9,784 $9,736
10/14 $9,881 $9,848 $9,768
11/14 $9,991 $10,044 $9,848
12/14 $9,861 $9,883 $9,735
01/15 $9,695 $9,704 $9,639
02/15 $10,111 $10,273 $9,881
03/15 $9,961 $10,111 $9,757
04/15 $10,160 $10,349 $9,923
05/15 $10,152 $10,384 $9,851
06/15 $10,002 $10,142 $9,715
07/15 $10,144 $10,324 $9,814
08/15 $9,635 $9,640 $9,495
09/15 $9,501 $9,285 $9,344
10/15 $9,944 $10,020 $9,724
11/15 $9,902 $9,970 $9,619
12/15 $9,817 $9,794 $9,560
01/16 $9,502 $9,209 $9,316
02/16 $9,451 $9,140 $9,385
03/16 $9,962 $9,761 $9,830
04/16 $10,039 $9,903 $9,986
05/16 $10,031 $9,959 $9,947
06/16 $10,065 $9,847 $10,036
07/16 $10,346 $10,263 $10,286
08/16 $10,262 $10,271 $10,265
09/16 $10,330 $10,325 $10,321
10/16 $10,073 $10,126 $10,078
11/16 $10,013 $10,271 $9,950
12/16 $10,141 $10,517 $10,046
01/17 $10,365 $10,770 $10,224
02/17 $10,605 $11,069 $10,390
03/17 $10,716 $11,187 $10,453
04/17 $10,896 $11,353 $10,589
05/17 $11,111 $11,593 $10,783
06/17 $11,137 $11,637 $10,799
07/17 $11,394 $11,916 $11,019
08/17 $11,462 $11,932 $11,081
09/17 $11,644 $12,200 $11,156
10/17 $11,825 $12,430 $11,240
11/17 $12,101 $12,700 $11,424
12/17 $12,223 $12,871 $11,521
01/18 $12,749 $13,551 $11,894
02/18 $12,268 $12,990 $11,595
03/18 $12,169 $12,707 $11,530
04/18 $12,160 $12,853 $11,504
05/18 $12,214 $12,934 $11,497
06/18 $12,151 $12,927 $11,468
07/18 $12,432 $13,331 $11,638
08/18 $12,566 $13,496 $11,716
09/18 $12,593 $13,572 $11,698
10/18 $11,848 $12,575 $11,204
11/18 $11,957 $12,719 $11,284
12/18 $11,421 $11,752 $10,969
01/19 $12,050 $12,666 $11,479
02/19 $12,276 $13,048 $11,620
03/19 $12,414 $13,219 $11,768
04/19 $12,562 $13,688 $11,960
05/19 $12,188 $12,898 $11,696
06/19 $12,778 $13,748 $12,210
07/19 $12,788 $13,817 $12,224
08/19 $12,673 $13,534 $12,223
09/19 $12,752 $13,822 $12,291
10/19 $12,910 $14,173 $12,489
11/19 $13,127 $14,568 $12,615
12/19 $13,452 $15,005 $12,841
01/20 $13,393 $14,914 $12,883
02/20 $12,526 $13,654 $12,382
03/20 $11,382 $11,847 $11,424
04/20 $11,648 $13,141 $12,159
05/20 $11,895 $13,776 $12,480
06/20 $12,062 $14,141 $12,701
07/20 $12,496 $14,817 $13,208
08/20 $12,859 $15,806 $13,639
09/20 $12,639 $15,261 $13,380
10/20 $12,428 $14,793 $13,180
11/20 $13,160 $16,685 $14,142
12/20 $13,561 $17,392 $14,537
01/21 $13,410 $17,220 $14,401
02/21 $13,450 $17,661 $14,461
03/21 $13,671 $18,249 $14,563
04/21 $14,102 $19,097 $14,994
05/21 $14,292 $19,372 $15,172
06/21 $14,373 $19,661 $15,218
07/21 $14,643 $20,013 $15,455
08/21 $14,860 $20,511 $15,616
09/21 $14,303 $19,660 $15,154
10/21 $14,901 $20,773 $15,565
11/21 $14,684 $20,318 $15,372
12/21 $15,179 $21,185 $15,690
01/22 $14,457 $20,065 $15,114
02/22 $14,200 $19,557 $14,833
03/22 $14,076 $20,093 $14,811
04/22 $13,127 $18,423 $13,790
05/22 $13,179 $18,438 $13,814
06/22 $12,478 $16,841 $12,993
07/22 $12,993 $18,178 $13,647
08/22 $12,410 $17,419 $13,093
09/22 $11,599 $15,799 $12,148
10/22 $11,895 $16,933 $12,542
11/22 $12,630 $18,110 $13,273
12/22 $12,542 $17,340 $13,028
01/23 $13,013 $18,568 $13,703
02/23 $12,575 $18,122 $13,311
03/23 $12,948 $18,682 $13,727
04/23 $13,101 $19,009 $13,878
05/23 $12,794 $18,819 $13,673
06/23 $13,211 $19,958 $14,086
07/23 $13,419 $20,628 $14,372
08/23 $13,202 $20,135 $14,102
09/23 $12,703 $19,267 $13,591
10/23 $12,483 $18,709 $13,313
11/23 $13,330 $20,463 $14,272
12/23 $13,898 $21,468 $14,919
01/24 $13,956 $21,726 $14,906
02/24 $14,258 $22,647 $15,128
03/24 $14,594 $23,374 $15,412
04/24 $14,084 $22,507 $14,931
05/24 $14,571 $23,513 $15,363
06/24 $14,664 $24,021 $15,510</t>
        </is>
      </c>
      <c r="C146" s="4" t="inlineStr">
        <is>
          <t xml:space="preserve"> </t>
        </is>
      </c>
    </row>
    <row r="147">
      <c r="A147" s="4" t="inlineStr">
        <is>
          <t>Average Annual Return [Table Text Block]</t>
        </is>
      </c>
      <c r="B147" s="4" t="inlineStr">
        <is>
          <t>1
Year 5
Years 10
Years
Service
Shares 11.00% 2.79% 3.90%
MSCI
World Index 20.19% 11.78% 9.16%
GDMA
Index 10.26% 4.93% 4.49%</t>
        </is>
      </c>
      <c r="C147" s="4" t="inlineStr">
        <is>
          <t xml:space="preserve"> </t>
        </is>
      </c>
    </row>
    <row r="148">
      <c r="A148" s="4" t="inlineStr">
        <is>
          <t>AssetsNet</t>
        </is>
      </c>
      <c r="B148" s="5" t="n">
        <v>234643460</v>
      </c>
      <c r="C148" s="5" t="n">
        <v>234643460</v>
      </c>
    </row>
    <row r="149">
      <c r="A149" s="4" t="inlineStr">
        <is>
          <t>Holdings Count | Holding</t>
        </is>
      </c>
      <c r="B149" s="7" t="n">
        <v>527</v>
      </c>
      <c r="C149" s="7" t="n">
        <v>527</v>
      </c>
    </row>
    <row r="150">
      <c r="A150" s="4" t="inlineStr">
        <is>
          <t>Advisory Fees Paid, Amount</t>
        </is>
      </c>
      <c r="B150" s="5" t="n">
        <v>735113</v>
      </c>
      <c r="C150" s="4" t="inlineStr">
        <is>
          <t xml:space="preserve"> </t>
        </is>
      </c>
    </row>
    <row r="151">
      <c r="A151" s="4" t="inlineStr">
        <is>
          <t>InvestmentCompanyPortfolioTurnover</t>
        </is>
      </c>
      <c r="B151" s="8" t="n">
        <v>0.3</v>
      </c>
      <c r="C151" s="4" t="inlineStr">
        <is>
          <t xml:space="preserve"> </t>
        </is>
      </c>
    </row>
    <row r="152">
      <c r="A152" s="4" t="inlineStr">
        <is>
          <t>Additional Fund Statistics [Text Block]</t>
        </is>
      </c>
      <c r="B152" s="4" t="inlineStr">
        <is>
          <t>Key
Portfolio Statistics
Total
Net Assets $234,643,460
#
of Portfolio Holdings 527
Portfolio
Turnover Rate 30%
Total
Advisory Fees Paid $735,113</t>
        </is>
      </c>
      <c r="C152" s="4" t="inlineStr">
        <is>
          <t xml:space="preserve"> </t>
        </is>
      </c>
    </row>
    <row r="153">
      <c r="A153" s="4" t="inlineStr">
        <is>
          <t>Holdings [Text Block]</t>
        </is>
      </c>
      <c r="B153" s="4" t="inlineStr">
        <is>
          <t>Top
10 Sectors (% of Net Assets)
Sovereign
Debt 21.5%
Information
Technology 14.6%
Financials 13.6%
Health
Care 10.3%
Industrials 8.2%
Consumer
Discretionary 6.9%
Communication
Services 6.5%
Consumer
Staples 6.4%
U.S.
Treasury Securities 2.7%
Real
Estate 2.2%</t>
        </is>
      </c>
      <c r="C153" s="4" t="inlineStr">
        <is>
          <t xml:space="preserve"> </t>
        </is>
      </c>
    </row>
    <row r="154">
      <c r="A154" s="4" t="inlineStr">
        <is>
          <t>Exposure Basis Explanation [Text Block]</t>
        </is>
      </c>
      <c r="B154" s="4" t="inlineStr">
        <is>
          <t>Top 10
Holdings (% of Net Assets)
Microsoft
Corp. 2.4%
NVIDIA
Corp. 2.4%
Apple,
Inc. 1.8%
Alphabet,
Inc.,, C 1.3%
iShares
MSCI World ETF 1.2%
U.S.
Treasury Bonds 1.750% due 08/15/41 1.2%
Meta
Platforms, Inc.,, A 0.9%
Novo
Nordisk AS,, B 0.8%
Amazon.com,
Inc. 0.8%
Spain
Government Bonds (Spain) 1.000% due 07/30/42 0.7%</t>
        </is>
      </c>
      <c r="C154" s="4" t="inlineStr">
        <is>
          <t xml:space="preserve"> </t>
        </is>
      </c>
    </row>
    <row r="155">
      <c r="A155" s="4" t="inlineStr">
        <is>
          <t>Material Fund Change [Text Block]</t>
        </is>
      </c>
      <c r="C15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S56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3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3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3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3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3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3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3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3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3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3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  <col width="14" customWidth="1" min="123" max="12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May 31, 2024</t>
        </is>
      </c>
      <c r="D2" s="2" t="inlineStr">
        <is>
          <t>Apr. 30, 2024</t>
        </is>
      </c>
      <c r="E2" s="2" t="inlineStr">
        <is>
          <t>Mar. 31, 2024</t>
        </is>
      </c>
      <c r="F2" s="2" t="inlineStr">
        <is>
          <t>Feb. 29, 2024</t>
        </is>
      </c>
      <c r="G2" s="2" t="inlineStr">
        <is>
          <t>Jan. 31, 2024</t>
        </is>
      </c>
      <c r="H2" s="2" t="inlineStr">
        <is>
          <t>Dec. 31, 2023</t>
        </is>
      </c>
      <c r="I2" s="2" t="inlineStr">
        <is>
          <t>Nov. 30, 2023</t>
        </is>
      </c>
      <c r="J2" s="2" t="inlineStr">
        <is>
          <t>Oct. 31, 2023</t>
        </is>
      </c>
      <c r="K2" s="2" t="inlineStr">
        <is>
          <t>Sep. 30, 2023</t>
        </is>
      </c>
      <c r="L2" s="2" t="inlineStr">
        <is>
          <t>Aug. 31, 2023</t>
        </is>
      </c>
      <c r="M2" s="2" t="inlineStr">
        <is>
          <t>Jul. 31, 2023</t>
        </is>
      </c>
      <c r="N2" s="2" t="inlineStr">
        <is>
          <t>Jun. 30, 2023</t>
        </is>
      </c>
      <c r="O2" s="2" t="inlineStr">
        <is>
          <t>May 31, 2023</t>
        </is>
      </c>
      <c r="P2" s="2" t="inlineStr">
        <is>
          <t>Apr. 30, 2023</t>
        </is>
      </c>
      <c r="Q2" s="2" t="inlineStr">
        <is>
          <t>Mar. 31, 2023</t>
        </is>
      </c>
      <c r="R2" s="2" t="inlineStr">
        <is>
          <t>Feb. 28, 2023</t>
        </is>
      </c>
      <c r="S2" s="2" t="inlineStr">
        <is>
          <t>Jan. 31, 2023</t>
        </is>
      </c>
      <c r="T2" s="2" t="inlineStr">
        <is>
          <t>Dec. 31, 2022</t>
        </is>
      </c>
      <c r="U2" s="2" t="inlineStr">
        <is>
          <t>Nov. 30, 2022</t>
        </is>
      </c>
      <c r="V2" s="2" t="inlineStr">
        <is>
          <t>Oct. 31, 2022</t>
        </is>
      </c>
      <c r="W2" s="2" t="inlineStr">
        <is>
          <t>Sep. 30, 2022</t>
        </is>
      </c>
      <c r="X2" s="2" t="inlineStr">
        <is>
          <t>Aug. 31, 2022</t>
        </is>
      </c>
      <c r="Y2" s="2" t="inlineStr">
        <is>
          <t>Jul. 31, 2022</t>
        </is>
      </c>
      <c r="Z2" s="2" t="inlineStr">
        <is>
          <t>Jun. 30, 2022</t>
        </is>
      </c>
      <c r="AA2" s="2" t="inlineStr">
        <is>
          <t>May 31, 2022</t>
        </is>
      </c>
      <c r="AB2" s="2" t="inlineStr">
        <is>
          <t>Apr. 30, 2022</t>
        </is>
      </c>
      <c r="AC2" s="2" t="inlineStr">
        <is>
          <t>Mar. 31, 2022</t>
        </is>
      </c>
      <c r="AD2" s="2" t="inlineStr">
        <is>
          <t>Feb. 28, 2022</t>
        </is>
      </c>
      <c r="AE2" s="2" t="inlineStr">
        <is>
          <t>Jan. 31, 2022</t>
        </is>
      </c>
      <c r="AF2" s="2" t="inlineStr">
        <is>
          <t>Dec. 31, 2021</t>
        </is>
      </c>
      <c r="AG2" s="2" t="inlineStr">
        <is>
          <t>Nov. 30, 2021</t>
        </is>
      </c>
      <c r="AH2" s="2" t="inlineStr">
        <is>
          <t>Oct. 31, 2021</t>
        </is>
      </c>
      <c r="AI2" s="2" t="inlineStr">
        <is>
          <t>Sep. 30, 2021</t>
        </is>
      </c>
      <c r="AJ2" s="2" t="inlineStr">
        <is>
          <t>Aug. 31, 2021</t>
        </is>
      </c>
      <c r="AK2" s="2" t="inlineStr">
        <is>
          <t>Jul. 31, 2021</t>
        </is>
      </c>
      <c r="AL2" s="2" t="inlineStr">
        <is>
          <t>Jun. 30, 2021</t>
        </is>
      </c>
      <c r="AM2" s="2" t="inlineStr">
        <is>
          <t>May 31, 2021</t>
        </is>
      </c>
      <c r="AN2" s="2" t="inlineStr">
        <is>
          <t>Apr. 30, 2021</t>
        </is>
      </c>
      <c r="AO2" s="2" t="inlineStr">
        <is>
          <t>Mar. 31, 2021</t>
        </is>
      </c>
      <c r="AP2" s="2" t="inlineStr">
        <is>
          <t>Feb. 28, 2021</t>
        </is>
      </c>
      <c r="AQ2" s="2" t="inlineStr">
        <is>
          <t>Jan. 31, 2021</t>
        </is>
      </c>
      <c r="AR2" s="2" t="inlineStr">
        <is>
          <t>Dec. 31, 2020</t>
        </is>
      </c>
      <c r="AS2" s="2" t="inlineStr">
        <is>
          <t>Nov. 30, 2020</t>
        </is>
      </c>
      <c r="AT2" s="2" t="inlineStr">
        <is>
          <t>Oct. 31, 2020</t>
        </is>
      </c>
      <c r="AU2" s="2" t="inlineStr">
        <is>
          <t>Sep. 30, 2020</t>
        </is>
      </c>
      <c r="AV2" s="2" t="inlineStr">
        <is>
          <t>Aug. 31, 2020</t>
        </is>
      </c>
      <c r="AW2" s="2" t="inlineStr">
        <is>
          <t>Jul. 31, 2020</t>
        </is>
      </c>
      <c r="AX2" s="2" t="inlineStr">
        <is>
          <t>Jun. 30, 2020</t>
        </is>
      </c>
      <c r="AY2" s="2" t="inlineStr">
        <is>
          <t>May 31, 2020</t>
        </is>
      </c>
      <c r="AZ2" s="2" t="inlineStr">
        <is>
          <t>Apr. 30, 2020</t>
        </is>
      </c>
      <c r="BA2" s="2" t="inlineStr">
        <is>
          <t>Mar. 31, 2020</t>
        </is>
      </c>
      <c r="BB2" s="2" t="inlineStr">
        <is>
          <t>Feb. 29, 2020</t>
        </is>
      </c>
      <c r="BC2" s="2" t="inlineStr">
        <is>
          <t>Jan. 31, 2020</t>
        </is>
      </c>
      <c r="BD2" s="2" t="inlineStr">
        <is>
          <t>Dec. 31, 2019</t>
        </is>
      </c>
      <c r="BE2" s="2" t="inlineStr">
        <is>
          <t>Nov. 30, 2019</t>
        </is>
      </c>
      <c r="BF2" s="2" t="inlineStr">
        <is>
          <t>Oct. 31, 2019</t>
        </is>
      </c>
      <c r="BG2" s="2" t="inlineStr">
        <is>
          <t>Sep. 30, 2019</t>
        </is>
      </c>
      <c r="BH2" s="2" t="inlineStr">
        <is>
          <t>Aug. 31, 2019</t>
        </is>
      </c>
      <c r="BI2" s="2" t="inlineStr">
        <is>
          <t>Jul. 31, 2019</t>
        </is>
      </c>
      <c r="BJ2" s="2" t="inlineStr">
        <is>
          <t>Jun. 30, 2019</t>
        </is>
      </c>
      <c r="BK2" s="2" t="inlineStr">
        <is>
          <t>May 31, 2019</t>
        </is>
      </c>
      <c r="BL2" s="2" t="inlineStr">
        <is>
          <t>Apr. 30, 2019</t>
        </is>
      </c>
      <c r="BM2" s="2" t="inlineStr">
        <is>
          <t>Mar. 31, 2019</t>
        </is>
      </c>
      <c r="BN2" s="2" t="inlineStr">
        <is>
          <t>Feb. 28, 2019</t>
        </is>
      </c>
      <c r="BO2" s="2" t="inlineStr">
        <is>
          <t>Jan. 31, 2019</t>
        </is>
      </c>
      <c r="BP2" s="2" t="inlineStr">
        <is>
          <t>Dec. 31, 2018</t>
        </is>
      </c>
      <c r="BQ2" s="2" t="inlineStr">
        <is>
          <t>Dec. 30, 2018</t>
        </is>
      </c>
      <c r="BR2" s="2" t="inlineStr">
        <is>
          <t>Nov. 30, 2018</t>
        </is>
      </c>
      <c r="BS2" s="2" t="inlineStr">
        <is>
          <t>Oct. 31, 2018</t>
        </is>
      </c>
      <c r="BT2" s="2" t="inlineStr">
        <is>
          <t>Sep. 30, 2018</t>
        </is>
      </c>
      <c r="BU2" s="2" t="inlineStr">
        <is>
          <t>Aug. 31, 2018</t>
        </is>
      </c>
      <c r="BV2" s="2" t="inlineStr">
        <is>
          <t>Jul. 31, 2018</t>
        </is>
      </c>
      <c r="BW2" s="2" t="inlineStr">
        <is>
          <t>Jun. 30, 2018</t>
        </is>
      </c>
      <c r="BX2" s="2" t="inlineStr">
        <is>
          <t>May 31, 2018</t>
        </is>
      </c>
      <c r="BY2" s="2" t="inlineStr">
        <is>
          <t>Apr. 30, 2018</t>
        </is>
      </c>
      <c r="BZ2" s="2" t="inlineStr">
        <is>
          <t>Mar. 31, 2018</t>
        </is>
      </c>
      <c r="CA2" s="2" t="inlineStr">
        <is>
          <t>Feb. 28, 2018</t>
        </is>
      </c>
      <c r="CB2" s="2" t="inlineStr">
        <is>
          <t>Jan. 31, 2018</t>
        </is>
      </c>
      <c r="CC2" s="2" t="inlineStr">
        <is>
          <t>Dec. 31, 2017</t>
        </is>
      </c>
      <c r="CD2" s="2" t="inlineStr">
        <is>
          <t>Nov. 30, 2017</t>
        </is>
      </c>
      <c r="CE2" s="2" t="inlineStr">
        <is>
          <t>Oct. 31, 2017</t>
        </is>
      </c>
      <c r="CF2" s="2" t="inlineStr">
        <is>
          <t>Sep. 30, 2017</t>
        </is>
      </c>
      <c r="CG2" s="2" t="inlineStr">
        <is>
          <t>Aug. 31, 2017</t>
        </is>
      </c>
      <c r="CH2" s="2" t="inlineStr">
        <is>
          <t>Jul. 31, 2017</t>
        </is>
      </c>
      <c r="CI2" s="2" t="inlineStr">
        <is>
          <t>Jun. 30, 2017</t>
        </is>
      </c>
      <c r="CJ2" s="2" t="inlineStr">
        <is>
          <t>May 31, 2017</t>
        </is>
      </c>
      <c r="CK2" s="2" t="inlineStr">
        <is>
          <t>Apr. 30, 2017</t>
        </is>
      </c>
      <c r="CL2" s="2" t="inlineStr">
        <is>
          <t>Mar. 31, 2017</t>
        </is>
      </c>
      <c r="CM2" s="2" t="inlineStr">
        <is>
          <t>Feb. 28, 2017</t>
        </is>
      </c>
      <c r="CN2" s="2" t="inlineStr">
        <is>
          <t>Jan. 31, 2017</t>
        </is>
      </c>
      <c r="CO2" s="2" t="inlineStr">
        <is>
          <t>Dec. 31, 2016</t>
        </is>
      </c>
      <c r="CP2" s="2" t="inlineStr">
        <is>
          <t>Nov. 30, 2016</t>
        </is>
      </c>
      <c r="CQ2" s="2" t="inlineStr">
        <is>
          <t>Oct. 31, 2016</t>
        </is>
      </c>
      <c r="CR2" s="2" t="inlineStr">
        <is>
          <t>Sep. 30, 2016</t>
        </is>
      </c>
      <c r="CS2" s="2" t="inlineStr">
        <is>
          <t>Aug. 31, 2016</t>
        </is>
      </c>
      <c r="CT2" s="2" t="inlineStr">
        <is>
          <t>Jul. 31, 2016</t>
        </is>
      </c>
      <c r="CU2" s="2" t="inlineStr">
        <is>
          <t>Jun. 30, 2016</t>
        </is>
      </c>
      <c r="CV2" s="2" t="inlineStr">
        <is>
          <t>May 31, 2016</t>
        </is>
      </c>
      <c r="CW2" s="2" t="inlineStr">
        <is>
          <t>Apr. 30, 2016</t>
        </is>
      </c>
      <c r="CX2" s="2" t="inlineStr">
        <is>
          <t>Mar. 31, 2016</t>
        </is>
      </c>
      <c r="CY2" s="2" t="inlineStr">
        <is>
          <t>Feb. 29, 2016</t>
        </is>
      </c>
      <c r="CZ2" s="2" t="inlineStr">
        <is>
          <t>Jan. 31, 2016</t>
        </is>
      </c>
      <c r="DA2" s="2" t="inlineStr">
        <is>
          <t>Dec. 31, 2015</t>
        </is>
      </c>
      <c r="DB2" s="2" t="inlineStr">
        <is>
          <t>Nov. 30, 2015</t>
        </is>
      </c>
      <c r="DC2" s="2" t="inlineStr">
        <is>
          <t>Oct. 31, 2015</t>
        </is>
      </c>
      <c r="DD2" s="2" t="inlineStr">
        <is>
          <t>Sep. 30, 2015</t>
        </is>
      </c>
      <c r="DE2" s="2" t="inlineStr">
        <is>
          <t>Aug. 31, 2015</t>
        </is>
      </c>
      <c r="DF2" s="2" t="inlineStr">
        <is>
          <t>Jul. 31, 2015</t>
        </is>
      </c>
      <c r="DG2" s="2" t="inlineStr">
        <is>
          <t>Jun. 30, 2015</t>
        </is>
      </c>
      <c r="DH2" s="2" t="inlineStr">
        <is>
          <t>May 31, 2015</t>
        </is>
      </c>
      <c r="DI2" s="2" t="inlineStr">
        <is>
          <t>Apr. 30, 2015</t>
        </is>
      </c>
      <c r="DJ2" s="2" t="inlineStr">
        <is>
          <t>Mar. 31, 2015</t>
        </is>
      </c>
      <c r="DK2" s="2" t="inlineStr">
        <is>
          <t>Feb. 28, 2015</t>
        </is>
      </c>
      <c r="DL2" s="2" t="inlineStr">
        <is>
          <t>Jan. 31, 2015</t>
        </is>
      </c>
      <c r="DM2" s="2" t="inlineStr">
        <is>
          <t>Dec. 31, 2014</t>
        </is>
      </c>
      <c r="DN2" s="2" t="inlineStr">
        <is>
          <t>Nov. 30, 2014</t>
        </is>
      </c>
      <c r="DO2" s="2" t="inlineStr">
        <is>
          <t>Oct. 31, 2014</t>
        </is>
      </c>
      <c r="DP2" s="2" t="inlineStr">
        <is>
          <t>Sep. 30, 2014</t>
        </is>
      </c>
      <c r="DQ2" s="2" t="inlineStr">
        <is>
          <t>Aug. 31, 2014</t>
        </is>
      </c>
      <c r="DR2" s="2" t="inlineStr">
        <is>
          <t>Jul. 31, 2014</t>
        </is>
      </c>
      <c r="DS2" s="2" t="inlineStr">
        <is>
          <t>Jun. 30, 2014</t>
        </is>
      </c>
    </row>
    <row r="3">
      <c r="A3" s="4" t="inlineStr">
        <is>
          <t>C0000284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  <c r="D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  <c r="D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ervice
       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  <c r="DS5" s="4" t="inlineStr">
        <is>
          <t xml:space="preserve"> </t>
        </is>
      </c>
    </row>
    <row r="6">
      <c r="A6" s="4" t="inlineStr">
        <is>
          <t>C00002847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  <c r="AL6" s="4" t="inlineStr">
        <is>
          <t xml:space="preserve"> </t>
        </is>
      </c>
      <c r="AM6" s="4" t="inlineStr">
        <is>
          <t xml:space="preserve"> </t>
        </is>
      </c>
      <c r="AN6" s="4" t="inlineStr">
        <is>
          <t xml:space="preserve"> </t>
        </is>
      </c>
      <c r="AO6" s="4" t="inlineStr">
        <is>
          <t xml:space="preserve"> </t>
        </is>
      </c>
      <c r="AP6" s="4" t="inlineStr">
        <is>
          <t xml:space="preserve"> </t>
        </is>
      </c>
      <c r="AQ6" s="4" t="inlineStr">
        <is>
          <t xml:space="preserve"> </t>
        </is>
      </c>
      <c r="AR6" s="4" t="inlineStr">
        <is>
          <t xml:space="preserve"> </t>
        </is>
      </c>
      <c r="AS6" s="4" t="inlineStr">
        <is>
          <t xml:space="preserve"> </t>
        </is>
      </c>
      <c r="AT6" s="4" t="inlineStr">
        <is>
          <t xml:space="preserve"> </t>
        </is>
      </c>
      <c r="AU6" s="4" t="inlineStr">
        <is>
          <t xml:space="preserve"> </t>
        </is>
      </c>
      <c r="AV6" s="4" t="inlineStr">
        <is>
          <t xml:space="preserve"> </t>
        </is>
      </c>
      <c r="AW6" s="4" t="inlineStr">
        <is>
          <t xml:space="preserve"> </t>
        </is>
      </c>
      <c r="AX6" s="4" t="inlineStr">
        <is>
          <t xml:space="preserve"> </t>
        </is>
      </c>
      <c r="AY6" s="4" t="inlineStr">
        <is>
          <t xml:space="preserve"> </t>
        </is>
      </c>
      <c r="AZ6" s="4" t="inlineStr">
        <is>
          <t xml:space="preserve"> </t>
        </is>
      </c>
      <c r="BA6" s="4" t="inlineStr">
        <is>
          <t xml:space="preserve"> </t>
        </is>
      </c>
      <c r="BB6" s="4" t="inlineStr">
        <is>
          <t xml:space="preserve"> </t>
        </is>
      </c>
      <c r="BC6" s="4" t="inlineStr">
        <is>
          <t xml:space="preserve"> </t>
        </is>
      </c>
      <c r="BD6" s="4" t="inlineStr">
        <is>
          <t xml:space="preserve"> </t>
        </is>
      </c>
      <c r="BE6" s="4" t="inlineStr">
        <is>
          <t xml:space="preserve"> </t>
        </is>
      </c>
      <c r="BF6" s="4" t="inlineStr">
        <is>
          <t xml:space="preserve"> </t>
        </is>
      </c>
      <c r="BG6" s="4" t="inlineStr">
        <is>
          <t xml:space="preserve"> </t>
        </is>
      </c>
      <c r="BH6" s="4" t="inlineStr">
        <is>
          <t xml:space="preserve"> </t>
        </is>
      </c>
      <c r="BI6" s="4" t="inlineStr">
        <is>
          <t xml:space="preserve"> </t>
        </is>
      </c>
      <c r="BJ6" s="4" t="inlineStr">
        <is>
          <t xml:space="preserve"> </t>
        </is>
      </c>
      <c r="BK6" s="4" t="inlineStr">
        <is>
          <t xml:space="preserve"> </t>
        </is>
      </c>
      <c r="BL6" s="4" t="inlineStr">
        <is>
          <t xml:space="preserve"> </t>
        </is>
      </c>
      <c r="BM6" s="4" t="inlineStr">
        <is>
          <t xml:space="preserve"> </t>
        </is>
      </c>
      <c r="BN6" s="4" t="inlineStr">
        <is>
          <t xml:space="preserve"> </t>
        </is>
      </c>
      <c r="BO6" s="4" t="inlineStr">
        <is>
          <t xml:space="preserve"> </t>
        </is>
      </c>
      <c r="BP6" s="4" t="inlineStr">
        <is>
          <t xml:space="preserve"> </t>
        </is>
      </c>
      <c r="BQ6" s="4" t="inlineStr">
        <is>
          <t xml:space="preserve"> </t>
        </is>
      </c>
      <c r="BR6" s="4" t="inlineStr">
        <is>
          <t xml:space="preserve"> </t>
        </is>
      </c>
      <c r="BS6" s="4" t="inlineStr">
        <is>
          <t xml:space="preserve"> </t>
        </is>
      </c>
      <c r="BT6" s="4" t="inlineStr">
        <is>
          <t xml:space="preserve"> </t>
        </is>
      </c>
      <c r="BU6" s="4" t="inlineStr">
        <is>
          <t xml:space="preserve"> </t>
        </is>
      </c>
      <c r="BV6" s="4" t="inlineStr">
        <is>
          <t xml:space="preserve"> </t>
        </is>
      </c>
      <c r="BW6" s="4" t="inlineStr">
        <is>
          <t xml:space="preserve"> </t>
        </is>
      </c>
      <c r="BX6" s="4" t="inlineStr">
        <is>
          <t xml:space="preserve"> </t>
        </is>
      </c>
      <c r="BY6" s="4" t="inlineStr">
        <is>
          <t xml:space="preserve"> </t>
        </is>
      </c>
      <c r="BZ6" s="4" t="inlineStr">
        <is>
          <t xml:space="preserve"> </t>
        </is>
      </c>
      <c r="CA6" s="4" t="inlineStr">
        <is>
          <t xml:space="preserve"> </t>
        </is>
      </c>
      <c r="CB6" s="4" t="inlineStr">
        <is>
          <t xml:space="preserve"> </t>
        </is>
      </c>
      <c r="CC6" s="4" t="inlineStr">
        <is>
          <t xml:space="preserve"> </t>
        </is>
      </c>
      <c r="CD6" s="4" t="inlineStr">
        <is>
          <t xml:space="preserve"> </t>
        </is>
      </c>
      <c r="CE6" s="4" t="inlineStr">
        <is>
          <t xml:space="preserve"> </t>
        </is>
      </c>
      <c r="CF6" s="4" t="inlineStr">
        <is>
          <t xml:space="preserve"> </t>
        </is>
      </c>
      <c r="CG6" s="4" t="inlineStr">
        <is>
          <t xml:space="preserve"> </t>
        </is>
      </c>
      <c r="CH6" s="4" t="inlineStr">
        <is>
          <t xml:space="preserve"> </t>
        </is>
      </c>
      <c r="CI6" s="4" t="inlineStr">
        <is>
          <t xml:space="preserve"> </t>
        </is>
      </c>
      <c r="CJ6" s="4" t="inlineStr">
        <is>
          <t xml:space="preserve"> </t>
        </is>
      </c>
      <c r="CK6" s="4" t="inlineStr">
        <is>
          <t xml:space="preserve"> </t>
        </is>
      </c>
      <c r="CL6" s="4" t="inlineStr">
        <is>
          <t xml:space="preserve"> </t>
        </is>
      </c>
      <c r="CM6" s="4" t="inlineStr">
        <is>
          <t xml:space="preserve"> </t>
        </is>
      </c>
      <c r="CN6" s="4" t="inlineStr">
        <is>
          <t xml:space="preserve"> </t>
        </is>
      </c>
      <c r="CO6" s="4" t="inlineStr">
        <is>
          <t xml:space="preserve"> </t>
        </is>
      </c>
      <c r="CP6" s="4" t="inlineStr">
        <is>
          <t xml:space="preserve"> </t>
        </is>
      </c>
      <c r="CQ6" s="4" t="inlineStr">
        <is>
          <t xml:space="preserve"> </t>
        </is>
      </c>
      <c r="CR6" s="4" t="inlineStr">
        <is>
          <t xml:space="preserve"> </t>
        </is>
      </c>
      <c r="CS6" s="4" t="inlineStr">
        <is>
          <t xml:space="preserve"> </t>
        </is>
      </c>
      <c r="CT6" s="4" t="inlineStr">
        <is>
          <t xml:space="preserve"> </t>
        </is>
      </c>
      <c r="CU6" s="4" t="inlineStr">
        <is>
          <t xml:space="preserve"> </t>
        </is>
      </c>
      <c r="CV6" s="4" t="inlineStr">
        <is>
          <t xml:space="preserve"> </t>
        </is>
      </c>
      <c r="CW6" s="4" t="inlineStr">
        <is>
          <t xml:space="preserve"> </t>
        </is>
      </c>
      <c r="CX6" s="4" t="inlineStr">
        <is>
          <t xml:space="preserve"> </t>
        </is>
      </c>
      <c r="CY6" s="4" t="inlineStr">
        <is>
          <t xml:space="preserve"> </t>
        </is>
      </c>
      <c r="CZ6" s="4" t="inlineStr">
        <is>
          <t xml:space="preserve"> </t>
        </is>
      </c>
      <c r="DA6" s="4" t="inlineStr">
        <is>
          <t xml:space="preserve"> </t>
        </is>
      </c>
      <c r="DB6" s="4" t="inlineStr">
        <is>
          <t xml:space="preserve"> </t>
        </is>
      </c>
      <c r="DC6" s="4" t="inlineStr">
        <is>
          <t xml:space="preserve"> </t>
        </is>
      </c>
      <c r="DD6" s="4" t="inlineStr">
        <is>
          <t xml:space="preserve"> </t>
        </is>
      </c>
      <c r="DE6" s="4" t="inlineStr">
        <is>
          <t xml:space="preserve"> </t>
        </is>
      </c>
      <c r="DF6" s="4" t="inlineStr">
        <is>
          <t xml:space="preserve"> </t>
        </is>
      </c>
      <c r="DG6" s="4" t="inlineStr">
        <is>
          <t xml:space="preserve"> </t>
        </is>
      </c>
      <c r="DH6" s="4" t="inlineStr">
        <is>
          <t xml:space="preserve"> </t>
        </is>
      </c>
      <c r="DI6" s="4" t="inlineStr">
        <is>
          <t xml:space="preserve"> </t>
        </is>
      </c>
      <c r="DJ6" s="4" t="inlineStr">
        <is>
          <t xml:space="preserve"> </t>
        </is>
      </c>
      <c r="DK6" s="4" t="inlineStr">
        <is>
          <t xml:space="preserve"> </t>
        </is>
      </c>
      <c r="DL6" s="4" t="inlineStr">
        <is>
          <t xml:space="preserve"> </t>
        </is>
      </c>
      <c r="DM6" s="4" t="inlineStr">
        <is>
          <t xml:space="preserve"> </t>
        </is>
      </c>
      <c r="DN6" s="4" t="inlineStr">
        <is>
          <t xml:space="preserve"> </t>
        </is>
      </c>
      <c r="DO6" s="4" t="inlineStr">
        <is>
          <t xml:space="preserve"> </t>
        </is>
      </c>
      <c r="DP6" s="4" t="inlineStr">
        <is>
          <t xml:space="preserve"> </t>
        </is>
      </c>
      <c r="DQ6" s="4" t="inlineStr">
        <is>
          <t xml:space="preserve"> </t>
        </is>
      </c>
      <c r="DR6" s="4" t="inlineStr">
        <is>
          <t xml:space="preserve"> </t>
        </is>
      </c>
      <c r="DS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  <c r="DS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ervice
        Shares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  <c r="DS8" s="4" t="inlineStr">
        <is>
          <t xml:space="preserve"> </t>
        </is>
      </c>
    </row>
    <row r="9">
      <c r="A9" s="4" t="inlineStr">
        <is>
          <t>C00002846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  <c r="DS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  <c r="V10" s="4" t="inlineStr">
        <is>
          <t xml:space="preserve"> </t>
        </is>
      </c>
      <c r="W10" s="4" t="inlineStr">
        <is>
          <t xml:space="preserve"> </t>
        </is>
      </c>
      <c r="X10" s="4" t="inlineStr">
        <is>
          <t xml:space="preserve"> </t>
        </is>
      </c>
      <c r="Y10" s="4" t="inlineStr">
        <is>
          <t xml:space="preserve"> </t>
        </is>
      </c>
      <c r="Z10" s="4" t="inlineStr">
        <is>
          <t xml:space="preserve"> </t>
        </is>
      </c>
      <c r="AA10" s="4" t="inlineStr">
        <is>
          <t xml:space="preserve"> </t>
        </is>
      </c>
      <c r="AB10" s="4" t="inlineStr">
        <is>
          <t xml:space="preserve"> </t>
        </is>
      </c>
      <c r="AC10" s="4" t="inlineStr">
        <is>
          <t xml:space="preserve"> </t>
        </is>
      </c>
      <c r="AD10" s="4" t="inlineStr">
        <is>
          <t xml:space="preserve"> </t>
        </is>
      </c>
      <c r="AE10" s="4" t="inlineStr">
        <is>
          <t xml:space="preserve"> </t>
        </is>
      </c>
      <c r="AF10" s="4" t="inlineStr">
        <is>
          <t xml:space="preserve"> </t>
        </is>
      </c>
      <c r="AG10" s="4" t="inlineStr">
        <is>
          <t xml:space="preserve"> </t>
        </is>
      </c>
      <c r="AH10" s="4" t="inlineStr">
        <is>
          <t xml:space="preserve"> </t>
        </is>
      </c>
      <c r="AI10" s="4" t="inlineStr">
        <is>
          <t xml:space="preserve"> </t>
        </is>
      </c>
      <c r="AJ10" s="4" t="inlineStr">
        <is>
          <t xml:space="preserve"> </t>
        </is>
      </c>
      <c r="AK10" s="4" t="inlineStr">
        <is>
          <t xml:space="preserve"> </t>
        </is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  <c r="DS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Investor
        Shares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  <c r="DS11" s="4" t="inlineStr">
        <is>
          <t xml:space="preserve"> </t>
        </is>
      </c>
    </row>
    <row r="12">
      <c r="A12" s="4" t="inlineStr">
        <is>
          <t>C00002846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  <c r="DS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  <c r="DS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Service
        Share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4" t="inlineStr">
        <is>
          <t xml:space="preserve"> </t>
        </is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4" t="inlineStr">
        <is>
          <t xml:space="preserve"> </t>
        </is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4" t="inlineStr">
        <is>
          <t xml:space="preserve"> </t>
        </is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4" t="inlineStr">
        <is>
          <t xml:space="preserve"> </t>
        </is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4" t="inlineStr">
        <is>
          <t xml:space="preserve"> </t>
        </is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4" t="inlineStr">
        <is>
          <t xml:space="preserve"> </t>
        </is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4" t="inlineStr">
        <is>
          <t xml:space="preserve"> </t>
        </is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4" t="inlineStr">
        <is>
          <t xml:space="preserve"> </t>
        </is>
      </c>
      <c r="DS14" s="4" t="inlineStr">
        <is>
          <t xml:space="preserve"> </t>
        </is>
      </c>
    </row>
    <row r="15">
      <c r="A15" s="4" t="inlineStr">
        <is>
          <t>C00011324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  <c r="D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  <c r="D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
       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  <c r="DS17" s="4" t="inlineStr">
        <is>
          <t xml:space="preserve"> </t>
        </is>
      </c>
    </row>
    <row r="18">
      <c r="A18" s="4" t="inlineStr">
        <is>
          <t>C00011324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  <c r="AL18" s="4" t="inlineStr">
        <is>
          <t xml:space="preserve"> </t>
        </is>
      </c>
      <c r="AM18" s="4" t="inlineStr">
        <is>
          <t xml:space="preserve"> </t>
        </is>
      </c>
      <c r="AN18" s="4" t="inlineStr">
        <is>
          <t xml:space="preserve"> </t>
        </is>
      </c>
      <c r="AO18" s="4" t="inlineStr">
        <is>
          <t xml:space="preserve"> </t>
        </is>
      </c>
      <c r="AP18" s="4" t="inlineStr">
        <is>
          <t xml:space="preserve"> </t>
        </is>
      </c>
      <c r="AQ18" s="4" t="inlineStr">
        <is>
          <t xml:space="preserve"> </t>
        </is>
      </c>
      <c r="AR18" s="4" t="inlineStr">
        <is>
          <t xml:space="preserve"> </t>
        </is>
      </c>
      <c r="AS18" s="4" t="inlineStr">
        <is>
          <t xml:space="preserve"> </t>
        </is>
      </c>
      <c r="AT18" s="4" t="inlineStr">
        <is>
          <t xml:space="preserve"> </t>
        </is>
      </c>
      <c r="AU18" s="4" t="inlineStr">
        <is>
          <t xml:space="preserve"> </t>
        </is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  <c r="DS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  <c r="DS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Service
        Shares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  <c r="DS20" s="4" t="inlineStr">
        <is>
          <t xml:space="preserve"> </t>
        </is>
      </c>
    </row>
    <row r="21">
      <c r="A21" s="4" t="inlineStr">
        <is>
          <t>Lazard Index: MSCI EAFE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  <c r="DS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4" t="inlineStr">
        <is>
          <t xml:space="preserve"> </t>
        </is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4" t="inlineStr">
        <is>
          <t xml:space="preserve"> </t>
        </is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4" t="inlineStr">
        <is>
          <t xml:space="preserve"> </t>
        </is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4" t="inlineStr">
        <is>
          <t xml:space="preserve"> </t>
        </is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4" t="inlineStr">
        <is>
          <t xml:space="preserve"> </t>
        </is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4" t="inlineStr">
        <is>
          <t xml:space="preserve"> </t>
        </is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4" t="inlineStr">
        <is>
          <t xml:space="preserve"> </t>
        </is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4" t="inlineStr">
        <is>
          <t xml:space="preserve"> </t>
        </is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4" t="inlineStr">
        <is>
          <t xml:space="preserve"> </t>
        </is>
      </c>
      <c r="DS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>MSCI
        EAFE Index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  <c r="DS23" s="4" t="inlineStr">
        <is>
          <t xml:space="preserve"> </t>
        </is>
      </c>
    </row>
    <row r="24">
      <c r="A24" s="4" t="inlineStr">
        <is>
          <t>Account Value</t>
        </is>
      </c>
      <c r="B24" s="5" t="n">
        <v>15285</v>
      </c>
      <c r="C24" s="5" t="n">
        <v>15530</v>
      </c>
      <c r="D24" s="5" t="n">
        <v>14952</v>
      </c>
      <c r="E24" s="5" t="n">
        <v>15345</v>
      </c>
      <c r="F24" s="5" t="n">
        <v>14856</v>
      </c>
      <c r="G24" s="5" t="n">
        <v>14589</v>
      </c>
      <c r="H24" s="5" t="n">
        <v>14505</v>
      </c>
      <c r="I24" s="5" t="n">
        <v>13773</v>
      </c>
      <c r="J24" s="5" t="n">
        <v>12604</v>
      </c>
      <c r="K24" s="5" t="n">
        <v>13136</v>
      </c>
      <c r="L24" s="5" t="n">
        <v>13601</v>
      </c>
      <c r="M24" s="5" t="n">
        <v>14143</v>
      </c>
      <c r="N24" s="5" t="n">
        <v>13699</v>
      </c>
      <c r="O24" s="5" t="n">
        <v>13103</v>
      </c>
      <c r="P24" s="5" t="n">
        <v>13681</v>
      </c>
      <c r="Q24" s="5" t="n">
        <v>13306</v>
      </c>
      <c r="R24" s="5" t="n">
        <v>12984</v>
      </c>
      <c r="S24" s="5" t="n">
        <v>13261</v>
      </c>
      <c r="T24" s="5" t="n">
        <v>12267</v>
      </c>
      <c r="U24" s="5" t="n">
        <v>12258</v>
      </c>
      <c r="V24" s="5" t="n">
        <v>11017</v>
      </c>
      <c r="W24" s="5" t="n">
        <v>10455</v>
      </c>
      <c r="X24" s="5" t="n">
        <v>11533</v>
      </c>
      <c r="Y24" s="5" t="n">
        <v>12108</v>
      </c>
      <c r="Z24" s="5" t="n">
        <v>11534</v>
      </c>
      <c r="AA24" s="5" t="n">
        <v>12714</v>
      </c>
      <c r="AB24" s="5" t="n">
        <v>12619</v>
      </c>
      <c r="AC24" s="5" t="n">
        <v>13492</v>
      </c>
      <c r="AD24" s="5" t="n">
        <v>13406</v>
      </c>
      <c r="AE24" s="5" t="n">
        <v>13648</v>
      </c>
      <c r="AF24" s="5" t="n">
        <v>14340</v>
      </c>
      <c r="AG24" s="5" t="n">
        <v>13642</v>
      </c>
      <c r="AH24" s="5" t="n">
        <v>14307</v>
      </c>
      <c r="AI24" s="5" t="n">
        <v>13964</v>
      </c>
      <c r="AJ24" s="5" t="n">
        <v>14381</v>
      </c>
      <c r="AK24" s="5" t="n">
        <v>14132</v>
      </c>
      <c r="AL24" s="5" t="n">
        <v>14027</v>
      </c>
      <c r="AM24" s="5" t="n">
        <v>14187</v>
      </c>
      <c r="AN24" s="5" t="n">
        <v>13739</v>
      </c>
      <c r="AO24" s="5" t="n">
        <v>13338</v>
      </c>
      <c r="AP24" s="5" t="n">
        <v>13038</v>
      </c>
      <c r="AQ24" s="5" t="n">
        <v>12752</v>
      </c>
      <c r="AR24" s="5" t="n">
        <v>12890</v>
      </c>
      <c r="AS24" s="5" t="n">
        <v>12317</v>
      </c>
      <c r="AT24" s="5" t="n">
        <v>10664</v>
      </c>
      <c r="AU24" s="5" t="n">
        <v>11108</v>
      </c>
      <c r="AV24" s="5" t="n">
        <v>11404</v>
      </c>
      <c r="AW24" s="5" t="n">
        <v>10847</v>
      </c>
      <c r="AX24" s="5" t="n">
        <v>10600</v>
      </c>
      <c r="AY24" s="5" t="n">
        <v>10251</v>
      </c>
      <c r="AZ24" s="5" t="n">
        <v>9824</v>
      </c>
      <c r="BA24" s="5" t="n">
        <v>9228</v>
      </c>
      <c r="BB24" s="5" t="n">
        <v>10649</v>
      </c>
      <c r="BC24" s="5" t="n">
        <v>11708</v>
      </c>
      <c r="BD24" s="5" t="n">
        <v>11958</v>
      </c>
      <c r="BE24" s="5" t="n">
        <v>11581</v>
      </c>
      <c r="BF24" s="5" t="n">
        <v>11452</v>
      </c>
      <c r="BG24" s="5" t="n">
        <v>11055</v>
      </c>
      <c r="BH24" s="5" t="n">
        <v>10746</v>
      </c>
      <c r="BI24" s="5" t="n">
        <v>11032</v>
      </c>
      <c r="BJ24" s="5" t="n">
        <v>11174</v>
      </c>
      <c r="BK24" s="5" t="n">
        <v>10549</v>
      </c>
      <c r="BL24" s="5" t="n">
        <v>11080</v>
      </c>
      <c r="BM24" s="5" t="n">
        <v>10778</v>
      </c>
      <c r="BN24" s="5" t="n">
        <v>10710</v>
      </c>
      <c r="BO24" s="5" t="n">
        <v>10444</v>
      </c>
      <c r="BP24" s="5" t="n">
        <v>9800</v>
      </c>
      <c r="BQ24" s="4" t="inlineStr">
        <is>
          <t xml:space="preserve"> </t>
        </is>
      </c>
      <c r="BR24" s="5" t="n">
        <v>10299</v>
      </c>
      <c r="BS24" s="5" t="n">
        <v>10313</v>
      </c>
      <c r="BT24" s="5" t="n">
        <v>11205</v>
      </c>
      <c r="BU24" s="5" t="n">
        <v>11108</v>
      </c>
      <c r="BV24" s="5" t="n">
        <v>11327</v>
      </c>
      <c r="BW24" s="5" t="n">
        <v>11055</v>
      </c>
      <c r="BX24" s="5" t="n">
        <v>11192</v>
      </c>
      <c r="BY24" s="5" t="n">
        <v>11449</v>
      </c>
      <c r="BZ24" s="5" t="n">
        <v>11193</v>
      </c>
      <c r="CA24" s="5" t="n">
        <v>11399</v>
      </c>
      <c r="CB24" s="5" t="n">
        <v>11938</v>
      </c>
      <c r="CC24" s="5" t="n">
        <v>11367</v>
      </c>
      <c r="CD24" s="5" t="n">
        <v>11188</v>
      </c>
      <c r="CE24" s="5" t="n">
        <v>11072</v>
      </c>
      <c r="CF24" s="5" t="n">
        <v>10906</v>
      </c>
      <c r="CG24" s="5" t="n">
        <v>10641</v>
      </c>
      <c r="CH24" s="5" t="n">
        <v>10645</v>
      </c>
      <c r="CI24" s="5" t="n">
        <v>10347</v>
      </c>
      <c r="CJ24" s="5" t="n">
        <v>10366</v>
      </c>
      <c r="CK24" s="5" t="n">
        <v>9999</v>
      </c>
      <c r="CL24" s="5" t="n">
        <v>9751</v>
      </c>
      <c r="CM24" s="5" t="n">
        <v>9490</v>
      </c>
      <c r="CN24" s="5" t="n">
        <v>9356</v>
      </c>
      <c r="CO24" s="5" t="n">
        <v>9093</v>
      </c>
      <c r="CP24" s="5" t="n">
        <v>8792</v>
      </c>
      <c r="CQ24" s="5" t="n">
        <v>8971</v>
      </c>
      <c r="CR24" s="5" t="n">
        <v>9158</v>
      </c>
      <c r="CS24" s="5" t="n">
        <v>9047</v>
      </c>
      <c r="CT24" s="5" t="n">
        <v>9040</v>
      </c>
      <c r="CU24" s="5" t="n">
        <v>8604</v>
      </c>
      <c r="CV24" s="5" t="n">
        <v>8903</v>
      </c>
      <c r="CW24" s="5" t="n">
        <v>8985</v>
      </c>
      <c r="CX24" s="5" t="n">
        <v>8732</v>
      </c>
      <c r="CY24" s="5" t="n">
        <v>8199</v>
      </c>
      <c r="CZ24" s="5" t="n">
        <v>8352</v>
      </c>
      <c r="DA24" s="5" t="n">
        <v>9003</v>
      </c>
      <c r="DB24" s="5" t="n">
        <v>9126</v>
      </c>
      <c r="DC24" s="5" t="n">
        <v>9270</v>
      </c>
      <c r="DD24" s="5" t="n">
        <v>8598</v>
      </c>
      <c r="DE24" s="5" t="n">
        <v>9058</v>
      </c>
      <c r="DF24" s="5" t="n">
        <v>9778</v>
      </c>
      <c r="DG24" s="5" t="n">
        <v>9579</v>
      </c>
      <c r="DH24" s="5" t="n">
        <v>9858</v>
      </c>
      <c r="DI24" s="5" t="n">
        <v>9908</v>
      </c>
      <c r="DJ24" s="5" t="n">
        <v>9520</v>
      </c>
      <c r="DK24" s="5" t="n">
        <v>9667</v>
      </c>
      <c r="DL24" s="5" t="n">
        <v>9121</v>
      </c>
      <c r="DM24" s="5" t="n">
        <v>9077</v>
      </c>
      <c r="DN24" s="5" t="n">
        <v>9402</v>
      </c>
      <c r="DO24" s="5" t="n">
        <v>9276</v>
      </c>
      <c r="DP24" s="5" t="n">
        <v>9412</v>
      </c>
      <c r="DQ24" s="5" t="n">
        <v>9788</v>
      </c>
      <c r="DR24" s="5" t="n">
        <v>9803</v>
      </c>
      <c r="DS24" s="5" t="n">
        <v>10000</v>
      </c>
    </row>
    <row r="25">
      <c r="A25" s="4" t="inlineStr">
        <is>
          <t>Lazard Index: Russell 3000 Index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  <c r="DS25" s="4" t="inlineStr">
        <is>
          <t xml:space="preserve"> </t>
        </is>
      </c>
    </row>
    <row r="26">
      <c r="A26" s="3" t="inlineStr">
        <is>
          <t>Account Value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  <c r="DS26" s="4" t="inlineStr">
        <is>
          <t xml:space="preserve"> </t>
        </is>
      </c>
    </row>
    <row r="27">
      <c r="A27" s="4" t="inlineStr">
        <is>
          <t>Line Graph and Table Measure Name</t>
        </is>
      </c>
      <c r="B27" s="4" t="inlineStr">
        <is>
          <t>Russell
        3000 Index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  <c r="DS27" s="4" t="inlineStr">
        <is>
          <t xml:space="preserve"> </t>
        </is>
      </c>
    </row>
    <row r="28">
      <c r="A28" s="4" t="inlineStr">
        <is>
          <t>Account Value</t>
        </is>
      </c>
      <c r="B28" s="5" t="n">
        <v>31475</v>
      </c>
      <c r="C28" s="7" t="n">
        <v>30530</v>
      </c>
      <c r="D28" s="7" t="n">
        <v>29152</v>
      </c>
      <c r="E28" s="7" t="n">
        <v>30494</v>
      </c>
      <c r="F28" s="7" t="n">
        <v>29541</v>
      </c>
      <c r="G28" s="7" t="n">
        <v>28024</v>
      </c>
      <c r="H28" s="7" t="n">
        <v>27717</v>
      </c>
      <c r="I28" s="7" t="n">
        <v>26321</v>
      </c>
      <c r="J28" s="7" t="n">
        <v>24076</v>
      </c>
      <c r="K28" s="7" t="n">
        <v>24732</v>
      </c>
      <c r="L28" s="7" t="n">
        <v>25969</v>
      </c>
      <c r="M28" s="7" t="n">
        <v>26480</v>
      </c>
      <c r="N28" s="7" t="n">
        <v>25563</v>
      </c>
      <c r="O28" s="7" t="n">
        <v>23929</v>
      </c>
      <c r="P28" s="7" t="n">
        <v>23837</v>
      </c>
      <c r="Q28" s="7" t="n">
        <v>23585</v>
      </c>
      <c r="R28" s="7" t="n">
        <v>22971</v>
      </c>
      <c r="S28" s="7" t="n">
        <v>23521</v>
      </c>
      <c r="T28" s="7" t="n">
        <v>22005</v>
      </c>
      <c r="U28" s="7" t="n">
        <v>23374</v>
      </c>
      <c r="V28" s="7" t="n">
        <v>22214</v>
      </c>
      <c r="W28" s="7" t="n">
        <v>20531</v>
      </c>
      <c r="X28" s="7" t="n">
        <v>22629</v>
      </c>
      <c r="Y28" s="7" t="n">
        <v>23506</v>
      </c>
      <c r="Z28" s="7" t="n">
        <v>21490</v>
      </c>
      <c r="AA28" s="7" t="n">
        <v>23452</v>
      </c>
      <c r="AB28" s="7" t="n">
        <v>23484</v>
      </c>
      <c r="AC28" s="7" t="n">
        <v>25799</v>
      </c>
      <c r="AD28" s="7" t="n">
        <v>24988</v>
      </c>
      <c r="AE28" s="7" t="n">
        <v>25634</v>
      </c>
      <c r="AF28" s="7" t="n">
        <v>27237</v>
      </c>
      <c r="AG28" s="7" t="n">
        <v>26205</v>
      </c>
      <c r="AH28" s="7" t="n">
        <v>26610</v>
      </c>
      <c r="AI28" s="7" t="n">
        <v>24924</v>
      </c>
      <c r="AJ28" s="7" t="n">
        <v>26095</v>
      </c>
      <c r="AK28" s="7" t="n">
        <v>25372</v>
      </c>
      <c r="AL28" s="7" t="n">
        <v>24950</v>
      </c>
      <c r="AM28" s="7" t="n">
        <v>24349</v>
      </c>
      <c r="AN28" s="7" t="n">
        <v>24239</v>
      </c>
      <c r="AO28" s="7" t="n">
        <v>23050</v>
      </c>
      <c r="AP28" s="7" t="n">
        <v>22253</v>
      </c>
      <c r="AQ28" s="7" t="n">
        <v>21578</v>
      </c>
      <c r="AR28" s="7" t="n">
        <v>21675</v>
      </c>
      <c r="AS28" s="7" t="n">
        <v>20741</v>
      </c>
      <c r="AT28" s="7" t="n">
        <v>18492</v>
      </c>
      <c r="AU28" s="7" t="n">
        <v>18900</v>
      </c>
      <c r="AV28" s="7" t="n">
        <v>19614</v>
      </c>
      <c r="AW28" s="7" t="n">
        <v>18289</v>
      </c>
      <c r="AX28" s="7" t="n">
        <v>17306</v>
      </c>
      <c r="AY28" s="7" t="n">
        <v>16920</v>
      </c>
      <c r="AZ28" s="7" t="n">
        <v>16061</v>
      </c>
      <c r="BA28" s="7" t="n">
        <v>14182</v>
      </c>
      <c r="BB28" s="7" t="n">
        <v>16444</v>
      </c>
      <c r="BC28" s="7" t="n">
        <v>17910</v>
      </c>
      <c r="BD28" s="7" t="n">
        <v>17929</v>
      </c>
      <c r="BE28" s="7" t="n">
        <v>17426</v>
      </c>
      <c r="BF28" s="7" t="n">
        <v>16788</v>
      </c>
      <c r="BG28" s="7" t="n">
        <v>16434</v>
      </c>
      <c r="BH28" s="7" t="n">
        <v>16151</v>
      </c>
      <c r="BI28" s="7" t="n">
        <v>16487</v>
      </c>
      <c r="BJ28" s="7" t="n">
        <v>16245</v>
      </c>
      <c r="BK28" s="7" t="n">
        <v>15179</v>
      </c>
      <c r="BL28" s="7" t="n">
        <v>16230</v>
      </c>
      <c r="BM28" s="7" t="n">
        <v>15606</v>
      </c>
      <c r="BN28" s="7" t="n">
        <v>15382</v>
      </c>
      <c r="BO28" s="7" t="n">
        <v>14859</v>
      </c>
      <c r="BP28" s="7" t="n">
        <v>13685</v>
      </c>
      <c r="BQ28" s="4" t="inlineStr">
        <is>
          <t xml:space="preserve"> </t>
        </is>
      </c>
      <c r="BR28" s="7" t="n">
        <v>15089</v>
      </c>
      <c r="BS28" s="7" t="n">
        <v>14793</v>
      </c>
      <c r="BT28" s="7" t="n">
        <v>15968</v>
      </c>
      <c r="BU28" s="7" t="n">
        <v>15942</v>
      </c>
      <c r="BV28" s="7" t="n">
        <v>15401</v>
      </c>
      <c r="BW28" s="7" t="n">
        <v>14907</v>
      </c>
      <c r="BX28" s="7" t="n">
        <v>14810</v>
      </c>
      <c r="BY28" s="7" t="n">
        <v>14403</v>
      </c>
      <c r="BZ28" s="7" t="n">
        <v>14349</v>
      </c>
      <c r="CA28" s="7" t="n">
        <v>14642</v>
      </c>
      <c r="CB28" s="7" t="n">
        <v>15203</v>
      </c>
      <c r="CC28" s="7" t="n">
        <v>14442</v>
      </c>
      <c r="CD28" s="7" t="n">
        <v>14299</v>
      </c>
      <c r="CE28" s="7" t="n">
        <v>13877</v>
      </c>
      <c r="CF28" s="7" t="n">
        <v>13581</v>
      </c>
      <c r="CG28" s="7" t="n">
        <v>13258</v>
      </c>
      <c r="CH28" s="7" t="n">
        <v>13232</v>
      </c>
      <c r="CI28" s="7" t="n">
        <v>12987</v>
      </c>
      <c r="CJ28" s="7" t="n">
        <v>12871</v>
      </c>
      <c r="CK28" s="7" t="n">
        <v>12741</v>
      </c>
      <c r="CL28" s="7" t="n">
        <v>12607</v>
      </c>
      <c r="CM28" s="7" t="n">
        <v>12599</v>
      </c>
      <c r="CN28" s="7" t="n">
        <v>12147</v>
      </c>
      <c r="CO28" s="7" t="n">
        <v>11922</v>
      </c>
      <c r="CP28" s="7" t="n">
        <v>11694</v>
      </c>
      <c r="CQ28" s="7" t="n">
        <v>11193</v>
      </c>
      <c r="CR28" s="7" t="n">
        <v>11441</v>
      </c>
      <c r="CS28" s="7" t="n">
        <v>11423</v>
      </c>
      <c r="CT28" s="7" t="n">
        <v>11394</v>
      </c>
      <c r="CU28" s="7" t="n">
        <v>10959</v>
      </c>
      <c r="CV28" s="7" t="n">
        <v>10936</v>
      </c>
      <c r="CW28" s="7" t="n">
        <v>10744</v>
      </c>
      <c r="CX28" s="7" t="n">
        <v>10678</v>
      </c>
      <c r="CY28" s="7" t="n">
        <v>9976</v>
      </c>
      <c r="CZ28" s="7" t="n">
        <v>9979</v>
      </c>
      <c r="DA28" s="7" t="n">
        <v>10576</v>
      </c>
      <c r="DB28" s="7" t="n">
        <v>10797</v>
      </c>
      <c r="DC28" s="7" t="n">
        <v>10738</v>
      </c>
      <c r="DD28" s="7" t="n">
        <v>9952</v>
      </c>
      <c r="DE28" s="7" t="n">
        <v>10250</v>
      </c>
      <c r="DF28" s="7" t="n">
        <v>10909</v>
      </c>
      <c r="DG28" s="7" t="n">
        <v>10729</v>
      </c>
      <c r="DH28" s="7" t="n">
        <v>10912</v>
      </c>
      <c r="DI28" s="7" t="n">
        <v>10763</v>
      </c>
      <c r="DJ28" s="7" t="n">
        <v>10715</v>
      </c>
      <c r="DK28" s="7" t="n">
        <v>10825</v>
      </c>
      <c r="DL28" s="7" t="n">
        <v>10232</v>
      </c>
      <c r="DM28" s="7" t="n">
        <v>10525</v>
      </c>
      <c r="DN28" s="7" t="n">
        <v>10525</v>
      </c>
      <c r="DO28" s="7" t="n">
        <v>10276</v>
      </c>
      <c r="DP28" s="7" t="n">
        <v>10001</v>
      </c>
      <c r="DQ28" s="7" t="n">
        <v>10214</v>
      </c>
      <c r="DR28" s="7" t="n">
        <v>9803</v>
      </c>
      <c r="DS28" s="7" t="n">
        <v>10000</v>
      </c>
    </row>
    <row r="29">
      <c r="A29" s="4" t="inlineStr">
        <is>
          <t>Lazard Index: MSCI Emerging Markets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  <c r="DS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  <c r="DS30" s="4" t="inlineStr">
        <is>
          <t xml:space="preserve"> </t>
        </is>
      </c>
    </row>
    <row r="31">
      <c r="A31" s="4" t="inlineStr">
        <is>
          <t>Line Graph and Table Measure Name</t>
        </is>
      </c>
      <c r="B31" s="4" t="inlineStr">
        <is>
          <t>MSCI
        Emerging Markets Index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  <c r="DS31" s="4" t="inlineStr">
        <is>
          <t xml:space="preserve"> </t>
        </is>
      </c>
    </row>
    <row r="32">
      <c r="A32" s="4" t="inlineStr">
        <is>
          <t>Account Value</t>
        </is>
      </c>
      <c r="B32" s="5" t="n">
        <v>13170</v>
      </c>
      <c r="C32" s="7" t="n">
        <v>12673</v>
      </c>
      <c r="D32" s="7" t="n">
        <v>12603</v>
      </c>
      <c r="E32" s="7" t="n">
        <v>12546</v>
      </c>
      <c r="F32" s="7" t="n">
        <v>12243</v>
      </c>
      <c r="G32" s="7" t="n">
        <v>11686</v>
      </c>
      <c r="H32" s="7" t="n">
        <v>12255</v>
      </c>
      <c r="I32" s="7" t="n">
        <v>11794</v>
      </c>
      <c r="J32" s="7" t="n">
        <v>10920</v>
      </c>
      <c r="K32" s="7" t="n">
        <v>11362</v>
      </c>
      <c r="L32" s="7" t="n">
        <v>11668</v>
      </c>
      <c r="M32" s="7" t="n">
        <v>12434</v>
      </c>
      <c r="N32" s="7" t="n">
        <v>11705</v>
      </c>
      <c r="O32" s="7" t="n">
        <v>11276</v>
      </c>
      <c r="P32" s="7" t="n">
        <v>11469</v>
      </c>
      <c r="Q32" s="7" t="n">
        <v>11600</v>
      </c>
      <c r="R32" s="7" t="n">
        <v>11259</v>
      </c>
      <c r="S32" s="7" t="n">
        <v>12039</v>
      </c>
      <c r="T32" s="7" t="n">
        <v>11158</v>
      </c>
      <c r="U32" s="7" t="n">
        <v>11317</v>
      </c>
      <c r="V32" s="7" t="n">
        <v>9856</v>
      </c>
      <c r="W32" s="7" t="n">
        <v>10171</v>
      </c>
      <c r="X32" s="7" t="n">
        <v>11521</v>
      </c>
      <c r="Y32" s="7" t="n">
        <v>11473</v>
      </c>
      <c r="Z32" s="7" t="n">
        <v>11502</v>
      </c>
      <c r="AA32" s="7" t="n">
        <v>12321</v>
      </c>
      <c r="AB32" s="7" t="n">
        <v>12267</v>
      </c>
      <c r="AC32" s="7" t="n">
        <v>12989</v>
      </c>
      <c r="AD32" s="7" t="n">
        <v>13290</v>
      </c>
      <c r="AE32" s="7" t="n">
        <v>13699</v>
      </c>
      <c r="AF32" s="7" t="n">
        <v>13963</v>
      </c>
      <c r="AG32" s="7" t="n">
        <v>13705</v>
      </c>
      <c r="AH32" s="7" t="n">
        <v>14288</v>
      </c>
      <c r="AI32" s="7" t="n">
        <v>14148</v>
      </c>
      <c r="AJ32" s="7" t="n">
        <v>14733</v>
      </c>
      <c r="AK32" s="7" t="n">
        <v>14357</v>
      </c>
      <c r="AL32" s="7" t="n">
        <v>15393</v>
      </c>
      <c r="AM32" s="7" t="n">
        <v>15367</v>
      </c>
      <c r="AN32" s="7" t="n">
        <v>15018</v>
      </c>
      <c r="AO32" s="7" t="n">
        <v>14654</v>
      </c>
      <c r="AP32" s="7" t="n">
        <v>14878</v>
      </c>
      <c r="AQ32" s="7" t="n">
        <v>14766</v>
      </c>
      <c r="AR32" s="7" t="n">
        <v>14326</v>
      </c>
      <c r="AS32" s="7" t="n">
        <v>13345</v>
      </c>
      <c r="AT32" s="7" t="n">
        <v>12215</v>
      </c>
      <c r="AU32" s="7" t="n">
        <v>11969</v>
      </c>
      <c r="AV32" s="7" t="n">
        <v>12163</v>
      </c>
      <c r="AW32" s="7" t="n">
        <v>11900</v>
      </c>
      <c r="AX32" s="7" t="n">
        <v>10924</v>
      </c>
      <c r="AY32" s="7" t="n">
        <v>10176</v>
      </c>
      <c r="AZ32" s="7" t="n">
        <v>10098</v>
      </c>
      <c r="BA32" s="7" t="n">
        <v>9251</v>
      </c>
      <c r="BB32" s="7" t="n">
        <v>10935</v>
      </c>
      <c r="BC32" s="7" t="n">
        <v>11543</v>
      </c>
      <c r="BD32" s="7" t="n">
        <v>12107</v>
      </c>
      <c r="BE32" s="7" t="n">
        <v>11267</v>
      </c>
      <c r="BF32" s="7" t="n">
        <v>11283</v>
      </c>
      <c r="BG32" s="7" t="n">
        <v>10826</v>
      </c>
      <c r="BH32" s="7" t="n">
        <v>10623</v>
      </c>
      <c r="BI32" s="7" t="n">
        <v>11168</v>
      </c>
      <c r="BJ32" s="7" t="n">
        <v>11306</v>
      </c>
      <c r="BK32" s="7" t="n">
        <v>10642</v>
      </c>
      <c r="BL32" s="7" t="n">
        <v>11475</v>
      </c>
      <c r="BM32" s="7" t="n">
        <v>11238</v>
      </c>
      <c r="BN32" s="7" t="n">
        <v>11144</v>
      </c>
      <c r="BO32" s="7" t="n">
        <v>11120</v>
      </c>
      <c r="BP32" s="7" t="n">
        <v>10224</v>
      </c>
      <c r="BQ32" s="4" t="inlineStr">
        <is>
          <t xml:space="preserve"> </t>
        </is>
      </c>
      <c r="BR32" s="7" t="n">
        <v>10503</v>
      </c>
      <c r="BS32" s="7" t="n">
        <v>10088</v>
      </c>
      <c r="BT32" s="7" t="n">
        <v>11050</v>
      </c>
      <c r="BU32" s="7" t="n">
        <v>11109</v>
      </c>
      <c r="BV32" s="7" t="n">
        <v>11417</v>
      </c>
      <c r="BW32" s="7" t="n">
        <v>11172</v>
      </c>
      <c r="BX32" s="7" t="n">
        <v>11655</v>
      </c>
      <c r="BY32" s="7" t="n">
        <v>12083</v>
      </c>
      <c r="BZ32" s="7" t="n">
        <v>12136</v>
      </c>
      <c r="CA32" s="7" t="n">
        <v>12366</v>
      </c>
      <c r="CB32" s="7" t="n">
        <v>12964</v>
      </c>
      <c r="CC32" s="7" t="n">
        <v>11967</v>
      </c>
      <c r="CD32" s="7" t="n">
        <v>11552</v>
      </c>
      <c r="CE32" s="7" t="n">
        <v>11529</v>
      </c>
      <c r="CF32" s="7" t="n">
        <v>11138</v>
      </c>
      <c r="CG32" s="7" t="n">
        <v>11183</v>
      </c>
      <c r="CH32" s="7" t="n">
        <v>10939</v>
      </c>
      <c r="CI32" s="7" t="n">
        <v>10324</v>
      </c>
      <c r="CJ32" s="7" t="n">
        <v>10221</v>
      </c>
      <c r="CK32" s="7" t="n">
        <v>9927</v>
      </c>
      <c r="CL32" s="7" t="n">
        <v>9714</v>
      </c>
      <c r="CM32" s="7" t="n">
        <v>9475</v>
      </c>
      <c r="CN32" s="7" t="n">
        <v>9194</v>
      </c>
      <c r="CO32" s="7" t="n">
        <v>8717</v>
      </c>
      <c r="CP32" s="7" t="n">
        <v>8698</v>
      </c>
      <c r="CQ32" s="7" t="n">
        <v>9117</v>
      </c>
      <c r="CR32" s="7" t="n">
        <v>9096</v>
      </c>
      <c r="CS32" s="7" t="n">
        <v>8980</v>
      </c>
      <c r="CT32" s="7" t="n">
        <v>8762</v>
      </c>
      <c r="CU32" s="7" t="n">
        <v>8342</v>
      </c>
      <c r="CV32" s="7" t="n">
        <v>8021</v>
      </c>
      <c r="CW32" s="7" t="n">
        <v>8332</v>
      </c>
      <c r="CX32" s="7" t="n">
        <v>8287</v>
      </c>
      <c r="CY32" s="7" t="n">
        <v>7319</v>
      </c>
      <c r="CZ32" s="7" t="n">
        <v>7331</v>
      </c>
      <c r="DA32" s="7" t="n">
        <v>7839</v>
      </c>
      <c r="DB32" s="7" t="n">
        <v>8018</v>
      </c>
      <c r="DC32" s="7" t="n">
        <v>8344</v>
      </c>
      <c r="DD32" s="7" t="n">
        <v>7788</v>
      </c>
      <c r="DE32" s="7" t="n">
        <v>8030</v>
      </c>
      <c r="DF32" s="7" t="n">
        <v>8829</v>
      </c>
      <c r="DG32" s="7" t="n">
        <v>9486</v>
      </c>
      <c r="DH32" s="7" t="n">
        <v>9740</v>
      </c>
      <c r="DI32" s="7" t="n">
        <v>10147</v>
      </c>
      <c r="DJ32" s="7" t="n">
        <v>9422</v>
      </c>
      <c r="DK32" s="7" t="n">
        <v>9558</v>
      </c>
      <c r="DL32" s="7" t="n">
        <v>9270</v>
      </c>
      <c r="DM32" s="7" t="n">
        <v>9215</v>
      </c>
      <c r="DN32" s="7" t="n">
        <v>9660</v>
      </c>
      <c r="DO32" s="7" t="n">
        <v>9764</v>
      </c>
      <c r="DP32" s="7" t="n">
        <v>9650</v>
      </c>
      <c r="DQ32" s="7" t="n">
        <v>10422</v>
      </c>
      <c r="DR32" s="7" t="n">
        <v>10193</v>
      </c>
      <c r="DS32" s="7" t="n">
        <v>10000</v>
      </c>
    </row>
    <row r="33">
      <c r="A33" s="4" t="inlineStr">
        <is>
          <t>Lazard Index: MSCI Emerging Markets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  <c r="DS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  <c r="L34" s="4" t="inlineStr">
        <is>
          <t xml:space="preserve"> </t>
        </is>
      </c>
      <c r="M34" s="4" t="inlineStr">
        <is>
          <t xml:space="preserve"> </t>
        </is>
      </c>
      <c r="N34" s="4" t="inlineStr">
        <is>
          <t xml:space="preserve"> </t>
        </is>
      </c>
      <c r="O34" s="4" t="inlineStr">
        <is>
          <t xml:space="preserve"> </t>
        </is>
      </c>
      <c r="P34" s="4" t="inlineStr">
        <is>
          <t xml:space="preserve"> </t>
        </is>
      </c>
      <c r="Q34" s="4" t="inlineStr">
        <is>
          <t xml:space="preserve"> </t>
        </is>
      </c>
      <c r="R34" s="4" t="inlineStr">
        <is>
          <t xml:space="preserve"> </t>
        </is>
      </c>
      <c r="S34" s="4" t="inlineStr">
        <is>
          <t xml:space="preserve"> </t>
        </is>
      </c>
      <c r="T34" s="4" t="inlineStr">
        <is>
          <t xml:space="preserve"> </t>
        </is>
      </c>
      <c r="U34" s="4" t="inlineStr">
        <is>
          <t xml:space="preserve"> </t>
        </is>
      </c>
      <c r="V34" s="4" t="inlineStr">
        <is>
          <t xml:space="preserve"> </t>
        </is>
      </c>
      <c r="W34" s="4" t="inlineStr">
        <is>
          <t xml:space="preserve"> </t>
        </is>
      </c>
      <c r="X34" s="4" t="inlineStr">
        <is>
          <t xml:space="preserve"> </t>
        </is>
      </c>
      <c r="Y34" s="4" t="inlineStr">
        <is>
          <t xml:space="preserve"> </t>
        </is>
      </c>
      <c r="Z34" s="4" t="inlineStr">
        <is>
          <t xml:space="preserve"> </t>
        </is>
      </c>
      <c r="AA34" s="4" t="inlineStr">
        <is>
          <t xml:space="preserve"> </t>
        </is>
      </c>
      <c r="AB34" s="4" t="inlineStr">
        <is>
          <t xml:space="preserve"> </t>
        </is>
      </c>
      <c r="AC34" s="4" t="inlineStr">
        <is>
          <t xml:space="preserve"> </t>
        </is>
      </c>
      <c r="AD34" s="4" t="inlineStr">
        <is>
          <t xml:space="preserve"> </t>
        </is>
      </c>
      <c r="AE34" s="4" t="inlineStr">
        <is>
          <t xml:space="preserve"> </t>
        </is>
      </c>
      <c r="AF34" s="4" t="inlineStr">
        <is>
          <t xml:space="preserve"> </t>
        </is>
      </c>
      <c r="AG34" s="4" t="inlineStr">
        <is>
          <t xml:space="preserve"> </t>
        </is>
      </c>
      <c r="AH34" s="4" t="inlineStr">
        <is>
          <t xml:space="preserve"> </t>
        </is>
      </c>
      <c r="AI34" s="4" t="inlineStr">
        <is>
          <t xml:space="preserve"> </t>
        </is>
      </c>
      <c r="AJ34" s="4" t="inlineStr">
        <is>
          <t xml:space="preserve"> </t>
        </is>
      </c>
      <c r="AK34" s="4" t="inlineStr">
        <is>
          <t xml:space="preserve"> </t>
        </is>
      </c>
      <c r="AL34" s="4" t="inlineStr">
        <is>
          <t xml:space="preserve"> </t>
        </is>
      </c>
      <c r="AM34" s="4" t="inlineStr">
        <is>
          <t xml:space="preserve"> </t>
        </is>
      </c>
      <c r="AN34" s="4" t="inlineStr">
        <is>
          <t xml:space="preserve"> </t>
        </is>
      </c>
      <c r="AO34" s="4" t="inlineStr">
        <is>
          <t xml:space="preserve"> </t>
        </is>
      </c>
      <c r="AP34" s="4" t="inlineStr">
        <is>
          <t xml:space="preserve"> </t>
        </is>
      </c>
      <c r="AQ34" s="4" t="inlineStr">
        <is>
          <t xml:space="preserve"> </t>
        </is>
      </c>
      <c r="AR34" s="4" t="inlineStr">
        <is>
          <t xml:space="preserve"> </t>
        </is>
      </c>
      <c r="AS34" s="4" t="inlineStr">
        <is>
          <t xml:space="preserve"> </t>
        </is>
      </c>
      <c r="AT34" s="4" t="inlineStr">
        <is>
          <t xml:space="preserve"> </t>
        </is>
      </c>
      <c r="AU34" s="4" t="inlineStr">
        <is>
          <t xml:space="preserve"> </t>
        </is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  <c r="DS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SCI
        Emerging Markets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  <c r="DS35" s="4" t="inlineStr">
        <is>
          <t xml:space="preserve"> </t>
        </is>
      </c>
    </row>
    <row r="36">
      <c r="A36" s="4" t="inlineStr">
        <is>
          <t>Account Value</t>
        </is>
      </c>
      <c r="B36" s="5" t="n">
        <v>13170</v>
      </c>
      <c r="C36" s="7" t="n">
        <v>12673</v>
      </c>
      <c r="D36" s="7" t="n">
        <v>12603</v>
      </c>
      <c r="E36" s="7" t="n">
        <v>12546</v>
      </c>
      <c r="F36" s="7" t="n">
        <v>12243</v>
      </c>
      <c r="G36" s="7" t="n">
        <v>11686</v>
      </c>
      <c r="H36" s="7" t="n">
        <v>12255</v>
      </c>
      <c r="I36" s="7" t="n">
        <v>11794</v>
      </c>
      <c r="J36" s="7" t="n">
        <v>10920</v>
      </c>
      <c r="K36" s="7" t="n">
        <v>11362</v>
      </c>
      <c r="L36" s="7" t="n">
        <v>11668</v>
      </c>
      <c r="M36" s="7" t="n">
        <v>12434</v>
      </c>
      <c r="N36" s="7" t="n">
        <v>11705</v>
      </c>
      <c r="O36" s="7" t="n">
        <v>11276</v>
      </c>
      <c r="P36" s="7" t="n">
        <v>11469</v>
      </c>
      <c r="Q36" s="7" t="n">
        <v>11600</v>
      </c>
      <c r="R36" s="7" t="n">
        <v>11259</v>
      </c>
      <c r="S36" s="7" t="n">
        <v>12039</v>
      </c>
      <c r="T36" s="7" t="n">
        <v>11158</v>
      </c>
      <c r="U36" s="7" t="n">
        <v>11317</v>
      </c>
      <c r="V36" s="7" t="n">
        <v>9856</v>
      </c>
      <c r="W36" s="7" t="n">
        <v>10171</v>
      </c>
      <c r="X36" s="7" t="n">
        <v>11521</v>
      </c>
      <c r="Y36" s="7" t="n">
        <v>11473</v>
      </c>
      <c r="Z36" s="7" t="n">
        <v>11502</v>
      </c>
      <c r="AA36" s="7" t="n">
        <v>12321</v>
      </c>
      <c r="AB36" s="7" t="n">
        <v>12267</v>
      </c>
      <c r="AC36" s="7" t="n">
        <v>12989</v>
      </c>
      <c r="AD36" s="7" t="n">
        <v>13290</v>
      </c>
      <c r="AE36" s="7" t="n">
        <v>13699</v>
      </c>
      <c r="AF36" s="7" t="n">
        <v>13963</v>
      </c>
      <c r="AG36" s="7" t="n">
        <v>13705</v>
      </c>
      <c r="AH36" s="7" t="n">
        <v>14288</v>
      </c>
      <c r="AI36" s="7" t="n">
        <v>14148</v>
      </c>
      <c r="AJ36" s="7" t="n">
        <v>14733</v>
      </c>
      <c r="AK36" s="7" t="n">
        <v>14357</v>
      </c>
      <c r="AL36" s="7" t="n">
        <v>15393</v>
      </c>
      <c r="AM36" s="7" t="n">
        <v>15367</v>
      </c>
      <c r="AN36" s="7" t="n">
        <v>15018</v>
      </c>
      <c r="AO36" s="7" t="n">
        <v>14654</v>
      </c>
      <c r="AP36" s="7" t="n">
        <v>14878</v>
      </c>
      <c r="AQ36" s="7" t="n">
        <v>14766</v>
      </c>
      <c r="AR36" s="7" t="n">
        <v>14326</v>
      </c>
      <c r="AS36" s="7" t="n">
        <v>13345</v>
      </c>
      <c r="AT36" s="7" t="n">
        <v>12215</v>
      </c>
      <c r="AU36" s="7" t="n">
        <v>11969</v>
      </c>
      <c r="AV36" s="7" t="n">
        <v>12163</v>
      </c>
      <c r="AW36" s="7" t="n">
        <v>11900</v>
      </c>
      <c r="AX36" s="7" t="n">
        <v>10924</v>
      </c>
      <c r="AY36" s="7" t="n">
        <v>10176</v>
      </c>
      <c r="AZ36" s="7" t="n">
        <v>10098</v>
      </c>
      <c r="BA36" s="7" t="n">
        <v>9251</v>
      </c>
      <c r="BB36" s="7" t="n">
        <v>10935</v>
      </c>
      <c r="BC36" s="7" t="n">
        <v>11543</v>
      </c>
      <c r="BD36" s="7" t="n">
        <v>12107</v>
      </c>
      <c r="BE36" s="7" t="n">
        <v>11267</v>
      </c>
      <c r="BF36" s="7" t="n">
        <v>11283</v>
      </c>
      <c r="BG36" s="7" t="n">
        <v>10826</v>
      </c>
      <c r="BH36" s="7" t="n">
        <v>10623</v>
      </c>
      <c r="BI36" s="7" t="n">
        <v>11168</v>
      </c>
      <c r="BJ36" s="7" t="n">
        <v>11306</v>
      </c>
      <c r="BK36" s="7" t="n">
        <v>10642</v>
      </c>
      <c r="BL36" s="7" t="n">
        <v>11475</v>
      </c>
      <c r="BM36" s="7" t="n">
        <v>11238</v>
      </c>
      <c r="BN36" s="7" t="n">
        <v>11144</v>
      </c>
      <c r="BO36" s="7" t="n">
        <v>11120</v>
      </c>
      <c r="BP36" s="7" t="n">
        <v>10224</v>
      </c>
      <c r="BQ36" s="4" t="inlineStr">
        <is>
          <t xml:space="preserve"> </t>
        </is>
      </c>
      <c r="BR36" s="7" t="n">
        <v>10503</v>
      </c>
      <c r="BS36" s="7" t="n">
        <v>10088</v>
      </c>
      <c r="BT36" s="7" t="n">
        <v>11050</v>
      </c>
      <c r="BU36" s="7" t="n">
        <v>11109</v>
      </c>
      <c r="BV36" s="7" t="n">
        <v>11417</v>
      </c>
      <c r="BW36" s="7" t="n">
        <v>11172</v>
      </c>
      <c r="BX36" s="7" t="n">
        <v>11655</v>
      </c>
      <c r="BY36" s="7" t="n">
        <v>12083</v>
      </c>
      <c r="BZ36" s="7" t="n">
        <v>12136</v>
      </c>
      <c r="CA36" s="7" t="n">
        <v>12366</v>
      </c>
      <c r="CB36" s="7" t="n">
        <v>12964</v>
      </c>
      <c r="CC36" s="7" t="n">
        <v>11967</v>
      </c>
      <c r="CD36" s="7" t="n">
        <v>11552</v>
      </c>
      <c r="CE36" s="7" t="n">
        <v>11529</v>
      </c>
      <c r="CF36" s="7" t="n">
        <v>11138</v>
      </c>
      <c r="CG36" s="7" t="n">
        <v>11183</v>
      </c>
      <c r="CH36" s="7" t="n">
        <v>10939</v>
      </c>
      <c r="CI36" s="7" t="n">
        <v>10324</v>
      </c>
      <c r="CJ36" s="7" t="n">
        <v>10221</v>
      </c>
      <c r="CK36" s="7" t="n">
        <v>9927</v>
      </c>
      <c r="CL36" s="7" t="n">
        <v>9714</v>
      </c>
      <c r="CM36" s="7" t="n">
        <v>9475</v>
      </c>
      <c r="CN36" s="7" t="n">
        <v>9194</v>
      </c>
      <c r="CO36" s="7" t="n">
        <v>8717</v>
      </c>
      <c r="CP36" s="7" t="n">
        <v>8698</v>
      </c>
      <c r="CQ36" s="7" t="n">
        <v>9117</v>
      </c>
      <c r="CR36" s="7" t="n">
        <v>9096</v>
      </c>
      <c r="CS36" s="7" t="n">
        <v>8980</v>
      </c>
      <c r="CT36" s="7" t="n">
        <v>8762</v>
      </c>
      <c r="CU36" s="7" t="n">
        <v>8342</v>
      </c>
      <c r="CV36" s="7" t="n">
        <v>8021</v>
      </c>
      <c r="CW36" s="7" t="n">
        <v>8332</v>
      </c>
      <c r="CX36" s="7" t="n">
        <v>8287</v>
      </c>
      <c r="CY36" s="7" t="n">
        <v>7319</v>
      </c>
      <c r="CZ36" s="7" t="n">
        <v>7331</v>
      </c>
      <c r="DA36" s="7" t="n">
        <v>7839</v>
      </c>
      <c r="DB36" s="7" t="n">
        <v>8018</v>
      </c>
      <c r="DC36" s="7" t="n">
        <v>8344</v>
      </c>
      <c r="DD36" s="7" t="n">
        <v>7788</v>
      </c>
      <c r="DE36" s="7" t="n">
        <v>8030</v>
      </c>
      <c r="DF36" s="7" t="n">
        <v>8829</v>
      </c>
      <c r="DG36" s="7" t="n">
        <v>9486</v>
      </c>
      <c r="DH36" s="7" t="n">
        <v>9740</v>
      </c>
      <c r="DI36" s="7" t="n">
        <v>10147</v>
      </c>
      <c r="DJ36" s="7" t="n">
        <v>9422</v>
      </c>
      <c r="DK36" s="7" t="n">
        <v>9558</v>
      </c>
      <c r="DL36" s="7" t="n">
        <v>9270</v>
      </c>
      <c r="DM36" s="7" t="n">
        <v>9215</v>
      </c>
      <c r="DN36" s="7" t="n">
        <v>9660</v>
      </c>
      <c r="DO36" s="7" t="n">
        <v>9764</v>
      </c>
      <c r="DP36" s="7" t="n">
        <v>9650</v>
      </c>
      <c r="DQ36" s="7" t="n">
        <v>10422</v>
      </c>
      <c r="DR36" s="7" t="n">
        <v>10193</v>
      </c>
      <c r="DS36" s="7" t="n">
        <v>10000</v>
      </c>
    </row>
    <row r="37">
      <c r="A37" s="4" t="inlineStr">
        <is>
          <t>Lazard Index: MSCI World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  <c r="DS37" s="4" t="inlineStr">
        <is>
          <t xml:space="preserve"> </t>
        </is>
      </c>
    </row>
    <row r="38">
      <c r="A38" s="3" t="inlineStr">
        <is>
          <t>Account Value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  <c r="DS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MSCI
        World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  <c r="DS39" s="4" t="inlineStr">
        <is>
          <t xml:space="preserve"> </t>
        </is>
      </c>
    </row>
    <row r="40">
      <c r="A40" s="4" t="inlineStr">
        <is>
          <t>Account Value</t>
        </is>
      </c>
      <c r="B40" s="5" t="n">
        <v>20444</v>
      </c>
      <c r="C40" s="7" t="n">
        <v>20007</v>
      </c>
      <c r="D40" s="7" t="n">
        <v>19151</v>
      </c>
      <c r="E40" s="7" t="n">
        <v>19889</v>
      </c>
      <c r="F40" s="7" t="n">
        <v>19271</v>
      </c>
      <c r="G40" s="7" t="n">
        <v>18487</v>
      </c>
      <c r="H40" s="7" t="n">
        <v>18267</v>
      </c>
      <c r="I40" s="7" t="n">
        <v>17413</v>
      </c>
      <c r="J40" s="7" t="n">
        <v>15919</v>
      </c>
      <c r="K40" s="7" t="n">
        <v>16395</v>
      </c>
      <c r="L40" s="7" t="n">
        <v>17133</v>
      </c>
      <c r="M40" s="7" t="n">
        <v>17553</v>
      </c>
      <c r="N40" s="7" t="n">
        <v>16982</v>
      </c>
      <c r="O40" s="7" t="n">
        <v>16013</v>
      </c>
      <c r="P40" s="7" t="n">
        <v>16175</v>
      </c>
      <c r="Q40" s="7" t="n">
        <v>15897</v>
      </c>
      <c r="R40" s="7" t="n">
        <v>15420</v>
      </c>
      <c r="S40" s="7" t="n">
        <v>15800</v>
      </c>
      <c r="T40" s="7" t="n">
        <v>14755</v>
      </c>
      <c r="U40" s="7" t="n">
        <v>15410</v>
      </c>
      <c r="V40" s="7" t="n">
        <v>14408</v>
      </c>
      <c r="W40" s="7" t="n">
        <v>13443</v>
      </c>
      <c r="X40" s="7" t="n">
        <v>14822</v>
      </c>
      <c r="Y40" s="7" t="n">
        <v>15468</v>
      </c>
      <c r="Z40" s="7" t="n">
        <v>14330</v>
      </c>
      <c r="AA40" s="7" t="n">
        <v>15689</v>
      </c>
      <c r="AB40" s="7" t="n">
        <v>15676</v>
      </c>
      <c r="AC40" s="7" t="n">
        <v>17097</v>
      </c>
      <c r="AD40" s="7" t="n">
        <v>16641</v>
      </c>
      <c r="AE40" s="7" t="n">
        <v>17073</v>
      </c>
      <c r="AF40" s="7" t="n">
        <v>18027</v>
      </c>
      <c r="AG40" s="7" t="n">
        <v>17289</v>
      </c>
      <c r="AH40" s="7" t="n">
        <v>17676</v>
      </c>
      <c r="AI40" s="7" t="n">
        <v>16729</v>
      </c>
      <c r="AJ40" s="7" t="n">
        <v>17453</v>
      </c>
      <c r="AK40" s="7" t="n">
        <v>17029</v>
      </c>
      <c r="AL40" s="7" t="n">
        <v>16730</v>
      </c>
      <c r="AM40" s="7" t="n">
        <v>16484</v>
      </c>
      <c r="AN40" s="7" t="n">
        <v>16250</v>
      </c>
      <c r="AO40" s="7" t="n">
        <v>15528</v>
      </c>
      <c r="AP40" s="7" t="n">
        <v>15028</v>
      </c>
      <c r="AQ40" s="7" t="n">
        <v>14653</v>
      </c>
      <c r="AR40" s="7" t="n">
        <v>14799</v>
      </c>
      <c r="AS40" s="7" t="n">
        <v>14197</v>
      </c>
      <c r="AT40" s="7" t="n">
        <v>12587</v>
      </c>
      <c r="AU40" s="7" t="n">
        <v>12986</v>
      </c>
      <c r="AV40" s="7" t="n">
        <v>13450</v>
      </c>
      <c r="AW40" s="7" t="n">
        <v>12608</v>
      </c>
      <c r="AX40" s="7" t="n">
        <v>12033</v>
      </c>
      <c r="AY40" s="7" t="n">
        <v>11722</v>
      </c>
      <c r="AZ40" s="7" t="n">
        <v>11182</v>
      </c>
      <c r="BA40" s="7" t="n">
        <v>10081</v>
      </c>
      <c r="BB40" s="7" t="n">
        <v>11618</v>
      </c>
      <c r="BC40" s="7" t="n">
        <v>12690</v>
      </c>
      <c r="BD40" s="7" t="n">
        <v>12768</v>
      </c>
      <c r="BE40" s="7" t="n">
        <v>12396</v>
      </c>
      <c r="BF40" s="7" t="n">
        <v>12060</v>
      </c>
      <c r="BG40" s="7" t="n">
        <v>11761</v>
      </c>
      <c r="BH40" s="7" t="n">
        <v>11516</v>
      </c>
      <c r="BI40" s="7" t="n">
        <v>11757</v>
      </c>
      <c r="BJ40" s="7" t="n">
        <v>11698</v>
      </c>
      <c r="BK40" s="7" t="n">
        <v>10975</v>
      </c>
      <c r="BL40" s="7" t="n">
        <v>11647</v>
      </c>
      <c r="BM40" s="7" t="n">
        <v>11248</v>
      </c>
      <c r="BN40" s="7" t="n">
        <v>11102</v>
      </c>
      <c r="BO40" s="7" t="n">
        <v>10778</v>
      </c>
      <c r="BP40" s="7" t="n">
        <v>10000</v>
      </c>
      <c r="BQ40" s="5" t="n">
        <v>10000</v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  <c r="DS40" s="4" t="inlineStr">
        <is>
          <t xml:space="preserve"> </t>
        </is>
      </c>
    </row>
    <row r="41">
      <c r="A41" s="4" t="inlineStr">
        <is>
          <t>Lazard Index: MSCI World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  <c r="DS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  <c r="DS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MSCI
        World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  <c r="DS43" s="4" t="inlineStr">
        <is>
          <t xml:space="preserve"> </t>
        </is>
      </c>
    </row>
    <row r="44">
      <c r="A44" s="4" t="inlineStr">
        <is>
          <t>Account Value</t>
        </is>
      </c>
      <c r="B44" s="5" t="n">
        <v>24021</v>
      </c>
      <c r="C44" s="7" t="n">
        <v>23513</v>
      </c>
      <c r="D44" s="7" t="n">
        <v>22507</v>
      </c>
      <c r="E44" s="7" t="n">
        <v>23374</v>
      </c>
      <c r="F44" s="7" t="n">
        <v>22647</v>
      </c>
      <c r="G44" s="7" t="n">
        <v>21726</v>
      </c>
      <c r="H44" s="7" t="n">
        <v>21468</v>
      </c>
      <c r="I44" s="7" t="n">
        <v>20463</v>
      </c>
      <c r="J44" s="7" t="n">
        <v>18709</v>
      </c>
      <c r="K44" s="7" t="n">
        <v>19267</v>
      </c>
      <c r="L44" s="7" t="n">
        <v>20135</v>
      </c>
      <c r="M44" s="7" t="n">
        <v>20628</v>
      </c>
      <c r="N44" s="7" t="n">
        <v>19958</v>
      </c>
      <c r="O44" s="7" t="n">
        <v>18819</v>
      </c>
      <c r="P44" s="7" t="n">
        <v>19009</v>
      </c>
      <c r="Q44" s="7" t="n">
        <v>18682</v>
      </c>
      <c r="R44" s="7" t="n">
        <v>18122</v>
      </c>
      <c r="S44" s="7" t="n">
        <v>18568</v>
      </c>
      <c r="T44" s="7" t="n">
        <v>17340</v>
      </c>
      <c r="U44" s="7" t="n">
        <v>18110</v>
      </c>
      <c r="V44" s="7" t="n">
        <v>16933</v>
      </c>
      <c r="W44" s="7" t="n">
        <v>15799</v>
      </c>
      <c r="X44" s="7" t="n">
        <v>17419</v>
      </c>
      <c r="Y44" s="7" t="n">
        <v>18178</v>
      </c>
      <c r="Z44" s="7" t="n">
        <v>16841</v>
      </c>
      <c r="AA44" s="7" t="n">
        <v>18438</v>
      </c>
      <c r="AB44" s="7" t="n">
        <v>18423</v>
      </c>
      <c r="AC44" s="7" t="n">
        <v>20093</v>
      </c>
      <c r="AD44" s="7" t="n">
        <v>19557</v>
      </c>
      <c r="AE44" s="7" t="n">
        <v>20065</v>
      </c>
      <c r="AF44" s="7" t="n">
        <v>21185</v>
      </c>
      <c r="AG44" s="7" t="n">
        <v>20318</v>
      </c>
      <c r="AH44" s="7" t="n">
        <v>20773</v>
      </c>
      <c r="AI44" s="7" t="n">
        <v>19660</v>
      </c>
      <c r="AJ44" s="7" t="n">
        <v>20511</v>
      </c>
      <c r="AK44" s="7" t="n">
        <v>20013</v>
      </c>
      <c r="AL44" s="7" t="n">
        <v>19661</v>
      </c>
      <c r="AM44" s="7" t="n">
        <v>19372</v>
      </c>
      <c r="AN44" s="7" t="n">
        <v>19097</v>
      </c>
      <c r="AO44" s="7" t="n">
        <v>18249</v>
      </c>
      <c r="AP44" s="7" t="n">
        <v>17661</v>
      </c>
      <c r="AQ44" s="7" t="n">
        <v>17220</v>
      </c>
      <c r="AR44" s="7" t="n">
        <v>17392</v>
      </c>
      <c r="AS44" s="7" t="n">
        <v>16685</v>
      </c>
      <c r="AT44" s="7" t="n">
        <v>14793</v>
      </c>
      <c r="AU44" s="7" t="n">
        <v>15261</v>
      </c>
      <c r="AV44" s="7" t="n">
        <v>15806</v>
      </c>
      <c r="AW44" s="7" t="n">
        <v>14817</v>
      </c>
      <c r="AX44" s="7" t="n">
        <v>14141</v>
      </c>
      <c r="AY44" s="7" t="n">
        <v>13776</v>
      </c>
      <c r="AZ44" s="7" t="n">
        <v>13141</v>
      </c>
      <c r="BA44" s="7" t="n">
        <v>11847</v>
      </c>
      <c r="BB44" s="7" t="n">
        <v>13654</v>
      </c>
      <c r="BC44" s="7" t="n">
        <v>14914</v>
      </c>
      <c r="BD44" s="7" t="n">
        <v>15005</v>
      </c>
      <c r="BE44" s="7" t="n">
        <v>14568</v>
      </c>
      <c r="BF44" s="7" t="n">
        <v>14173</v>
      </c>
      <c r="BG44" s="7" t="n">
        <v>13822</v>
      </c>
      <c r="BH44" s="7" t="n">
        <v>13534</v>
      </c>
      <c r="BI44" s="7" t="n">
        <v>13817</v>
      </c>
      <c r="BJ44" s="7" t="n">
        <v>13748</v>
      </c>
      <c r="BK44" s="7" t="n">
        <v>12898</v>
      </c>
      <c r="BL44" s="7" t="n">
        <v>13688</v>
      </c>
      <c r="BM44" s="7" t="n">
        <v>13219</v>
      </c>
      <c r="BN44" s="7" t="n">
        <v>13048</v>
      </c>
      <c r="BO44" s="7" t="n">
        <v>12666</v>
      </c>
      <c r="BP44" s="7" t="n">
        <v>11752</v>
      </c>
      <c r="BQ44" s="4" t="inlineStr">
        <is>
          <t xml:space="preserve"> </t>
        </is>
      </c>
      <c r="BR44" s="7" t="n">
        <v>12719</v>
      </c>
      <c r="BS44" s="7" t="n">
        <v>12575</v>
      </c>
      <c r="BT44" s="7" t="n">
        <v>13572</v>
      </c>
      <c r="BU44" s="7" t="n">
        <v>13496</v>
      </c>
      <c r="BV44" s="7" t="n">
        <v>13331</v>
      </c>
      <c r="BW44" s="7" t="n">
        <v>12927</v>
      </c>
      <c r="BX44" s="7" t="n">
        <v>12934</v>
      </c>
      <c r="BY44" s="7" t="n">
        <v>12853</v>
      </c>
      <c r="BZ44" s="7" t="n">
        <v>12707</v>
      </c>
      <c r="CA44" s="7" t="n">
        <v>12990</v>
      </c>
      <c r="CB44" s="7" t="n">
        <v>13551</v>
      </c>
      <c r="CC44" s="7" t="n">
        <v>12871</v>
      </c>
      <c r="CD44" s="7" t="n">
        <v>12700</v>
      </c>
      <c r="CE44" s="7" t="n">
        <v>12430</v>
      </c>
      <c r="CF44" s="7" t="n">
        <v>12200</v>
      </c>
      <c r="CG44" s="7" t="n">
        <v>11932</v>
      </c>
      <c r="CH44" s="7" t="n">
        <v>11916</v>
      </c>
      <c r="CI44" s="7" t="n">
        <v>11637</v>
      </c>
      <c r="CJ44" s="7" t="n">
        <v>11593</v>
      </c>
      <c r="CK44" s="7" t="n">
        <v>11353</v>
      </c>
      <c r="CL44" s="7" t="n">
        <v>11187</v>
      </c>
      <c r="CM44" s="7" t="n">
        <v>11069</v>
      </c>
      <c r="CN44" s="7" t="n">
        <v>10770</v>
      </c>
      <c r="CO44" s="7" t="n">
        <v>10517</v>
      </c>
      <c r="CP44" s="7" t="n">
        <v>10271</v>
      </c>
      <c r="CQ44" s="7" t="n">
        <v>10126</v>
      </c>
      <c r="CR44" s="7" t="n">
        <v>10325</v>
      </c>
      <c r="CS44" s="7" t="n">
        <v>10271</v>
      </c>
      <c r="CT44" s="7" t="n">
        <v>10263</v>
      </c>
      <c r="CU44" s="7" t="n">
        <v>9847</v>
      </c>
      <c r="CV44" s="7" t="n">
        <v>9959</v>
      </c>
      <c r="CW44" s="7" t="n">
        <v>9903</v>
      </c>
      <c r="CX44" s="7" t="n">
        <v>9761</v>
      </c>
      <c r="CY44" s="7" t="n">
        <v>9140</v>
      </c>
      <c r="CZ44" s="7" t="n">
        <v>9209</v>
      </c>
      <c r="DA44" s="7" t="n">
        <v>9794</v>
      </c>
      <c r="DB44" s="7" t="n">
        <v>9970</v>
      </c>
      <c r="DC44" s="7" t="n">
        <v>10020</v>
      </c>
      <c r="DD44" s="7" t="n">
        <v>9285</v>
      </c>
      <c r="DE44" s="7" t="n">
        <v>9640</v>
      </c>
      <c r="DF44" s="7" t="n">
        <v>10324</v>
      </c>
      <c r="DG44" s="7" t="n">
        <v>10142</v>
      </c>
      <c r="DH44" s="7" t="n">
        <v>10384</v>
      </c>
      <c r="DI44" s="7" t="n">
        <v>10349</v>
      </c>
      <c r="DJ44" s="7" t="n">
        <v>10111</v>
      </c>
      <c r="DK44" s="7" t="n">
        <v>10273</v>
      </c>
      <c r="DL44" s="7" t="n">
        <v>9704</v>
      </c>
      <c r="DM44" s="7" t="n">
        <v>9883</v>
      </c>
      <c r="DN44" s="7" t="n">
        <v>10044</v>
      </c>
      <c r="DO44" s="7" t="n">
        <v>9848</v>
      </c>
      <c r="DP44" s="7" t="n">
        <v>9784</v>
      </c>
      <c r="DQ44" s="7" t="n">
        <v>10056</v>
      </c>
      <c r="DR44" s="7" t="n">
        <v>9840</v>
      </c>
      <c r="DS44" s="7" t="n">
        <v>10000</v>
      </c>
    </row>
    <row r="45">
      <c r="A45" s="4" t="inlineStr">
        <is>
          <t>Lazard Index: Russell 20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  <c r="DS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4" t="inlineStr">
        <is>
          <t xml:space="preserve"> </t>
        </is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  <c r="AH46" s="4" t="inlineStr">
        <is>
          <t xml:space="preserve"> </t>
        </is>
      </c>
      <c r="AI46" s="4" t="inlineStr">
        <is>
          <t xml:space="preserve"> </t>
        </is>
      </c>
      <c r="AJ46" s="4" t="inlineStr">
        <is>
          <t xml:space="preserve"> </t>
        </is>
      </c>
      <c r="AK46" s="4" t="inlineStr">
        <is>
          <t xml:space="preserve"> </t>
        </is>
      </c>
      <c r="AL46" s="4" t="inlineStr">
        <is>
          <t xml:space="preserve"> </t>
        </is>
      </c>
      <c r="AM46" s="4" t="inlineStr">
        <is>
          <t xml:space="preserve"> </t>
        </is>
      </c>
      <c r="AN46" s="4" t="inlineStr">
        <is>
          <t xml:space="preserve"> </t>
        </is>
      </c>
      <c r="AO46" s="4" t="inlineStr">
        <is>
          <t xml:space="preserve"> </t>
        </is>
      </c>
      <c r="AP46" s="4" t="inlineStr">
        <is>
          <t xml:space="preserve"> </t>
        </is>
      </c>
      <c r="AQ46" s="4" t="inlineStr">
        <is>
          <t xml:space="preserve"> </t>
        </is>
      </c>
      <c r="AR46" s="4" t="inlineStr">
        <is>
          <t xml:space="preserve"> </t>
        </is>
      </c>
      <c r="AS46" s="4" t="inlineStr">
        <is>
          <t xml:space="preserve"> </t>
        </is>
      </c>
      <c r="AT46" s="4" t="inlineStr">
        <is>
          <t xml:space="preserve"> </t>
        </is>
      </c>
      <c r="AU46" s="4" t="inlineStr">
        <is>
          <t xml:space="preserve"> </t>
        </is>
      </c>
      <c r="AV46" s="4" t="inlineStr">
        <is>
          <t xml:space="preserve"> </t>
        </is>
      </c>
      <c r="AW46" s="4" t="inlineStr">
        <is>
          <t xml:space="preserve"> </t>
        </is>
      </c>
      <c r="AX46" s="4" t="inlineStr">
        <is>
          <t xml:space="preserve"> </t>
        </is>
      </c>
      <c r="AY46" s="4" t="inlineStr">
        <is>
          <t xml:space="preserve"> </t>
        </is>
      </c>
      <c r="AZ46" s="4" t="inlineStr">
        <is>
          <t xml:space="preserve"> </t>
        </is>
      </c>
      <c r="BA46" s="4" t="inlineStr">
        <is>
          <t xml:space="preserve"> </t>
        </is>
      </c>
      <c r="BB46" s="4" t="inlineStr">
        <is>
          <t xml:space="preserve"> </t>
        </is>
      </c>
      <c r="BC46" s="4" t="inlineStr">
        <is>
          <t xml:space="preserve"> </t>
        </is>
      </c>
      <c r="BD46" s="4" t="inlineStr">
        <is>
          <t xml:space="preserve"> </t>
        </is>
      </c>
      <c r="BE46" s="4" t="inlineStr">
        <is>
          <t xml:space="preserve"> </t>
        </is>
      </c>
      <c r="BF46" s="4" t="inlineStr">
        <is>
          <t xml:space="preserve"> </t>
        </is>
      </c>
      <c r="BG46" s="4" t="inlineStr">
        <is>
          <t xml:space="preserve"> </t>
        </is>
      </c>
      <c r="BH46" s="4" t="inlineStr">
        <is>
          <t xml:space="preserve"> </t>
        </is>
      </c>
      <c r="BI46" s="4" t="inlineStr">
        <is>
          <t xml:space="preserve"> </t>
        </is>
      </c>
      <c r="BJ46" s="4" t="inlineStr">
        <is>
          <t xml:space="preserve"> </t>
        </is>
      </c>
      <c r="BK46" s="4" t="inlineStr">
        <is>
          <t xml:space="preserve"> </t>
        </is>
      </c>
      <c r="BL46" s="4" t="inlineStr">
        <is>
          <t xml:space="preserve"> </t>
        </is>
      </c>
      <c r="BM46" s="4" t="inlineStr">
        <is>
          <t xml:space="preserve"> </t>
        </is>
      </c>
      <c r="BN46" s="4" t="inlineStr">
        <is>
          <t xml:space="preserve"> </t>
        </is>
      </c>
      <c r="BO46" s="4" t="inlineStr">
        <is>
          <t xml:space="preserve"> </t>
        </is>
      </c>
      <c r="BP46" s="4" t="inlineStr">
        <is>
          <t xml:space="preserve"> </t>
        </is>
      </c>
      <c r="BQ46" s="4" t="inlineStr">
        <is>
          <t xml:space="preserve"> </t>
        </is>
      </c>
      <c r="BR46" s="4" t="inlineStr">
        <is>
          <t xml:space="preserve"> </t>
        </is>
      </c>
      <c r="BS46" s="4" t="inlineStr">
        <is>
          <t xml:space="preserve"> </t>
        </is>
      </c>
      <c r="BT46" s="4" t="inlineStr">
        <is>
          <t xml:space="preserve"> </t>
        </is>
      </c>
      <c r="BU46" s="4" t="inlineStr">
        <is>
          <t xml:space="preserve"> </t>
        </is>
      </c>
      <c r="BV46" s="4" t="inlineStr">
        <is>
          <t xml:space="preserve"> </t>
        </is>
      </c>
      <c r="BW46" s="4" t="inlineStr">
        <is>
          <t xml:space="preserve"> </t>
        </is>
      </c>
      <c r="BX46" s="4" t="inlineStr">
        <is>
          <t xml:space="preserve"> </t>
        </is>
      </c>
      <c r="BY46" s="4" t="inlineStr">
        <is>
          <t xml:space="preserve"> </t>
        </is>
      </c>
      <c r="BZ46" s="4" t="inlineStr">
        <is>
          <t xml:space="preserve"> </t>
        </is>
      </c>
      <c r="CA46" s="4" t="inlineStr">
        <is>
          <t xml:space="preserve"> </t>
        </is>
      </c>
      <c r="CB46" s="4" t="inlineStr">
        <is>
          <t xml:space="preserve"> </t>
        </is>
      </c>
      <c r="CC46" s="4" t="inlineStr">
        <is>
          <t xml:space="preserve"> </t>
        </is>
      </c>
      <c r="CD46" s="4" t="inlineStr">
        <is>
          <t xml:space="preserve"> </t>
        </is>
      </c>
      <c r="CE46" s="4" t="inlineStr">
        <is>
          <t xml:space="preserve"> </t>
        </is>
      </c>
      <c r="CF46" s="4" t="inlineStr">
        <is>
          <t xml:space="preserve"> </t>
        </is>
      </c>
      <c r="CG46" s="4" t="inlineStr">
        <is>
          <t xml:space="preserve"> </t>
        </is>
      </c>
      <c r="CH46" s="4" t="inlineStr">
        <is>
          <t xml:space="preserve"> </t>
        </is>
      </c>
      <c r="CI46" s="4" t="inlineStr">
        <is>
          <t xml:space="preserve"> </t>
        </is>
      </c>
      <c r="CJ46" s="4" t="inlineStr">
        <is>
          <t xml:space="preserve"> </t>
        </is>
      </c>
      <c r="CK46" s="4" t="inlineStr">
        <is>
          <t xml:space="preserve"> </t>
        </is>
      </c>
      <c r="CL46" s="4" t="inlineStr">
        <is>
          <t xml:space="preserve"> </t>
        </is>
      </c>
      <c r="CM46" s="4" t="inlineStr">
        <is>
          <t xml:space="preserve"> </t>
        </is>
      </c>
      <c r="CN46" s="4" t="inlineStr">
        <is>
          <t xml:space="preserve"> </t>
        </is>
      </c>
      <c r="CO46" s="4" t="inlineStr">
        <is>
          <t xml:space="preserve"> </t>
        </is>
      </c>
      <c r="CP46" s="4" t="inlineStr">
        <is>
          <t xml:space="preserve"> </t>
        </is>
      </c>
      <c r="CQ46" s="4" t="inlineStr">
        <is>
          <t xml:space="preserve"> </t>
        </is>
      </c>
      <c r="CR46" s="4" t="inlineStr">
        <is>
          <t xml:space="preserve"> </t>
        </is>
      </c>
      <c r="CS46" s="4" t="inlineStr">
        <is>
          <t xml:space="preserve"> </t>
        </is>
      </c>
      <c r="CT46" s="4" t="inlineStr">
        <is>
          <t xml:space="preserve"> </t>
        </is>
      </c>
      <c r="CU46" s="4" t="inlineStr">
        <is>
          <t xml:space="preserve"> </t>
        </is>
      </c>
      <c r="CV46" s="4" t="inlineStr">
        <is>
          <t xml:space="preserve"> </t>
        </is>
      </c>
      <c r="CW46" s="4" t="inlineStr">
        <is>
          <t xml:space="preserve"> </t>
        </is>
      </c>
      <c r="CX46" s="4" t="inlineStr">
        <is>
          <t xml:space="preserve"> </t>
        </is>
      </c>
      <c r="CY46" s="4" t="inlineStr">
        <is>
          <t xml:space="preserve"> </t>
        </is>
      </c>
      <c r="CZ46" s="4" t="inlineStr">
        <is>
          <t xml:space="preserve"> </t>
        </is>
      </c>
      <c r="DA46" s="4" t="inlineStr">
        <is>
          <t xml:space="preserve"> </t>
        </is>
      </c>
      <c r="DB46" s="4" t="inlineStr">
        <is>
          <t xml:space="preserve"> </t>
        </is>
      </c>
      <c r="DC46" s="4" t="inlineStr">
        <is>
          <t xml:space="preserve"> </t>
        </is>
      </c>
      <c r="DD46" s="4" t="inlineStr">
        <is>
          <t xml:space="preserve"> </t>
        </is>
      </c>
      <c r="DE46" s="4" t="inlineStr">
        <is>
          <t xml:space="preserve"> </t>
        </is>
      </c>
      <c r="DF46" s="4" t="inlineStr">
        <is>
          <t xml:space="preserve"> </t>
        </is>
      </c>
      <c r="DG46" s="4" t="inlineStr">
        <is>
          <t xml:space="preserve"> </t>
        </is>
      </c>
      <c r="DH46" s="4" t="inlineStr">
        <is>
          <t xml:space="preserve"> </t>
        </is>
      </c>
      <c r="DI46" s="4" t="inlineStr">
        <is>
          <t xml:space="preserve"> </t>
        </is>
      </c>
      <c r="DJ46" s="4" t="inlineStr">
        <is>
          <t xml:space="preserve"> </t>
        </is>
      </c>
      <c r="DK46" s="4" t="inlineStr">
        <is>
          <t xml:space="preserve"> </t>
        </is>
      </c>
      <c r="DL46" s="4" t="inlineStr">
        <is>
          <t xml:space="preserve"> </t>
        </is>
      </c>
      <c r="DM46" s="4" t="inlineStr">
        <is>
          <t xml:space="preserve"> </t>
        </is>
      </c>
      <c r="DN46" s="4" t="inlineStr">
        <is>
          <t xml:space="preserve"> </t>
        </is>
      </c>
      <c r="DO46" s="4" t="inlineStr">
        <is>
          <t xml:space="preserve"> </t>
        </is>
      </c>
      <c r="DP46" s="4" t="inlineStr">
        <is>
          <t xml:space="preserve"> </t>
        </is>
      </c>
      <c r="DQ46" s="4" t="inlineStr">
        <is>
          <t xml:space="preserve"> </t>
        </is>
      </c>
      <c r="DR46" s="4" t="inlineStr">
        <is>
          <t xml:space="preserve"> </t>
        </is>
      </c>
      <c r="DS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Russell
        2000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  <c r="DS47" s="4" t="inlineStr">
        <is>
          <t xml:space="preserve"> </t>
        </is>
      </c>
    </row>
    <row r="48">
      <c r="A48" s="4" t="inlineStr">
        <is>
          <t>Account Value</t>
        </is>
      </c>
      <c r="B48" s="5" t="n">
        <v>19677</v>
      </c>
      <c r="C48" s="7" t="n">
        <v>19858</v>
      </c>
      <c r="D48" s="7" t="n">
        <v>18909</v>
      </c>
      <c r="E48" s="7" t="n">
        <v>20340</v>
      </c>
      <c r="F48" s="7" t="n">
        <v>19637</v>
      </c>
      <c r="G48" s="7" t="n">
        <v>18586</v>
      </c>
      <c r="H48" s="7" t="n">
        <v>19339</v>
      </c>
      <c r="I48" s="7" t="n">
        <v>17233</v>
      </c>
      <c r="J48" s="7" t="n">
        <v>15803</v>
      </c>
      <c r="K48" s="7" t="n">
        <v>16959</v>
      </c>
      <c r="L48" s="7" t="n">
        <v>18021</v>
      </c>
      <c r="M48" s="7" t="n">
        <v>18969</v>
      </c>
      <c r="N48" s="7" t="n">
        <v>17875</v>
      </c>
      <c r="O48" s="7" t="n">
        <v>16531</v>
      </c>
      <c r="P48" s="7" t="n">
        <v>16685</v>
      </c>
      <c r="Q48" s="7" t="n">
        <v>16990</v>
      </c>
      <c r="R48" s="7" t="n">
        <v>17843</v>
      </c>
      <c r="S48" s="7" t="n">
        <v>18150</v>
      </c>
      <c r="T48" s="7" t="n">
        <v>16538</v>
      </c>
      <c r="U48" s="7" t="n">
        <v>17685</v>
      </c>
      <c r="V48" s="7" t="n">
        <v>17281</v>
      </c>
      <c r="W48" s="7" t="n">
        <v>15567</v>
      </c>
      <c r="X48" s="7" t="n">
        <v>17216</v>
      </c>
      <c r="Y48" s="7" t="n">
        <v>17577</v>
      </c>
      <c r="Z48" s="7" t="n">
        <v>15915</v>
      </c>
      <c r="AA48" s="7" t="n">
        <v>17341</v>
      </c>
      <c r="AB48" s="7" t="n">
        <v>17315</v>
      </c>
      <c r="AC48" s="7" t="n">
        <v>19219</v>
      </c>
      <c r="AD48" s="7" t="n">
        <v>18984</v>
      </c>
      <c r="AE48" s="7" t="n">
        <v>18783</v>
      </c>
      <c r="AF48" s="7" t="n">
        <v>20784</v>
      </c>
      <c r="AG48" s="7" t="n">
        <v>20331</v>
      </c>
      <c r="AH48" s="7" t="n">
        <v>21216</v>
      </c>
      <c r="AI48" s="7" t="n">
        <v>20351</v>
      </c>
      <c r="AJ48" s="7" t="n">
        <v>20969</v>
      </c>
      <c r="AK48" s="7" t="n">
        <v>20510</v>
      </c>
      <c r="AL48" s="7" t="n">
        <v>21278</v>
      </c>
      <c r="AM48" s="7" t="n">
        <v>20873</v>
      </c>
      <c r="AN48" s="7" t="n">
        <v>20829</v>
      </c>
      <c r="AO48" s="7" t="n">
        <v>20401</v>
      </c>
      <c r="AP48" s="7" t="n">
        <v>20199</v>
      </c>
      <c r="AQ48" s="7" t="n">
        <v>19014</v>
      </c>
      <c r="AR48" s="7" t="n">
        <v>18104</v>
      </c>
      <c r="AS48" s="7" t="n">
        <v>16663</v>
      </c>
      <c r="AT48" s="7" t="n">
        <v>14070</v>
      </c>
      <c r="AU48" s="7" t="n">
        <v>13781</v>
      </c>
      <c r="AV48" s="7" t="n">
        <v>14258</v>
      </c>
      <c r="AW48" s="7" t="n">
        <v>13498</v>
      </c>
      <c r="AX48" s="7" t="n">
        <v>13134</v>
      </c>
      <c r="AY48" s="7" t="n">
        <v>12686</v>
      </c>
      <c r="AZ48" s="7" t="n">
        <v>11911</v>
      </c>
      <c r="BA48" s="7" t="n">
        <v>10472</v>
      </c>
      <c r="BB48" s="7" t="n">
        <v>13379</v>
      </c>
      <c r="BC48" s="7" t="n">
        <v>14609</v>
      </c>
      <c r="BD48" s="7" t="n">
        <v>15094</v>
      </c>
      <c r="BE48" s="7" t="n">
        <v>14671</v>
      </c>
      <c r="BF48" s="7" t="n">
        <v>14091</v>
      </c>
      <c r="BG48" s="7" t="n">
        <v>13730</v>
      </c>
      <c r="BH48" s="7" t="n">
        <v>13450</v>
      </c>
      <c r="BI48" s="7" t="n">
        <v>14149</v>
      </c>
      <c r="BJ48" s="7" t="n">
        <v>14067</v>
      </c>
      <c r="BK48" s="7" t="n">
        <v>13138</v>
      </c>
      <c r="BL48" s="7" t="n">
        <v>14247</v>
      </c>
      <c r="BM48" s="7" t="n">
        <v>13778</v>
      </c>
      <c r="BN48" s="7" t="n">
        <v>14072</v>
      </c>
      <c r="BO48" s="7" t="n">
        <v>13377</v>
      </c>
      <c r="BP48" s="7" t="n">
        <v>12024</v>
      </c>
      <c r="BQ48" s="4" t="inlineStr">
        <is>
          <t xml:space="preserve"> </t>
        </is>
      </c>
      <c r="BR48" s="7" t="n">
        <v>13645</v>
      </c>
      <c r="BS48" s="7" t="n">
        <v>13432</v>
      </c>
      <c r="BT48" s="7" t="n">
        <v>15068</v>
      </c>
      <c r="BU48" s="7" t="n">
        <v>15440</v>
      </c>
      <c r="BV48" s="7" t="n">
        <v>14802</v>
      </c>
      <c r="BW48" s="7" t="n">
        <v>14549</v>
      </c>
      <c r="BX48" s="7" t="n">
        <v>14445</v>
      </c>
      <c r="BY48" s="7" t="n">
        <v>13618</v>
      </c>
      <c r="BZ48" s="7" t="n">
        <v>13502</v>
      </c>
      <c r="CA48" s="7" t="n">
        <v>13330</v>
      </c>
      <c r="CB48" s="7" t="n">
        <v>13867</v>
      </c>
      <c r="CC48" s="7" t="n">
        <v>13514</v>
      </c>
      <c r="CD48" s="7" t="n">
        <v>13568</v>
      </c>
      <c r="CE48" s="7" t="n">
        <v>13189</v>
      </c>
      <c r="CF48" s="7" t="n">
        <v>13077</v>
      </c>
      <c r="CG48" s="7" t="n">
        <v>12309</v>
      </c>
      <c r="CH48" s="7" t="n">
        <v>12468</v>
      </c>
      <c r="CI48" s="7" t="n">
        <v>12376</v>
      </c>
      <c r="CJ48" s="7" t="n">
        <v>11962</v>
      </c>
      <c r="CK48" s="7" t="n">
        <v>12210</v>
      </c>
      <c r="CL48" s="7" t="n">
        <v>12077</v>
      </c>
      <c r="CM48" s="7" t="n">
        <v>12062</v>
      </c>
      <c r="CN48" s="7" t="n">
        <v>11833</v>
      </c>
      <c r="CO48" s="7" t="n">
        <v>11787</v>
      </c>
      <c r="CP48" s="7" t="n">
        <v>11466</v>
      </c>
      <c r="CQ48" s="7" t="n">
        <v>10316</v>
      </c>
      <c r="CR48" s="7" t="n">
        <v>10830</v>
      </c>
      <c r="CS48" s="7" t="n">
        <v>10711</v>
      </c>
      <c r="CT48" s="7" t="n">
        <v>10525</v>
      </c>
      <c r="CU48" s="7" t="n">
        <v>9932</v>
      </c>
      <c r="CV48" s="7" t="n">
        <v>9938</v>
      </c>
      <c r="CW48" s="7" t="n">
        <v>9720</v>
      </c>
      <c r="CX48" s="7" t="n">
        <v>9569</v>
      </c>
      <c r="CY48" s="7" t="n">
        <v>8862</v>
      </c>
      <c r="CZ48" s="7" t="n">
        <v>8862</v>
      </c>
      <c r="DA48" s="7" t="n">
        <v>9716</v>
      </c>
      <c r="DB48" s="7" t="n">
        <v>10230</v>
      </c>
      <c r="DC48" s="7" t="n">
        <v>9908</v>
      </c>
      <c r="DD48" s="7" t="n">
        <v>9380</v>
      </c>
      <c r="DE48" s="7" t="n">
        <v>9864</v>
      </c>
      <c r="DF48" s="7" t="n">
        <v>10525</v>
      </c>
      <c r="DG48" s="7" t="n">
        <v>10648</v>
      </c>
      <c r="DH48" s="7" t="n">
        <v>10569</v>
      </c>
      <c r="DI48" s="7" t="n">
        <v>10334</v>
      </c>
      <c r="DJ48" s="7" t="n">
        <v>10604</v>
      </c>
      <c r="DK48" s="7" t="n">
        <v>10423</v>
      </c>
      <c r="DL48" s="7" t="n">
        <v>9838</v>
      </c>
      <c r="DM48" s="7" t="n">
        <v>10166</v>
      </c>
      <c r="DN48" s="7" t="n">
        <v>9884</v>
      </c>
      <c r="DO48" s="7" t="n">
        <v>9875</v>
      </c>
      <c r="DP48" s="7" t="n">
        <v>9264</v>
      </c>
      <c r="DQ48" s="7" t="n">
        <v>9861</v>
      </c>
      <c r="DR48" s="7" t="n">
        <v>9395</v>
      </c>
      <c r="DS48" s="7" t="n">
        <v>10000</v>
      </c>
    </row>
    <row r="49">
      <c r="A49" s="4" t="inlineStr">
        <is>
          <t>Lazard Index: GDMA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  <c r="DS49" s="4" t="inlineStr">
        <is>
          <t xml:space="preserve"> </t>
        </is>
      </c>
    </row>
    <row r="50">
      <c r="A50" s="3" t="inlineStr">
        <is>
          <t>Account Value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  <c r="AH50" s="4" t="inlineStr">
        <is>
          <t xml:space="preserve"> </t>
        </is>
      </c>
      <c r="AI50" s="4" t="inlineStr">
        <is>
          <t xml:space="preserve"> </t>
        </is>
      </c>
      <c r="AJ50" s="4" t="inlineStr">
        <is>
          <t xml:space="preserve"> </t>
        </is>
      </c>
      <c r="AK50" s="4" t="inlineStr">
        <is>
          <t xml:space="preserve"> </t>
        </is>
      </c>
      <c r="AL50" s="4" t="inlineStr">
        <is>
          <t xml:space="preserve"> </t>
        </is>
      </c>
      <c r="AM50" s="4" t="inlineStr">
        <is>
          <t xml:space="preserve"> </t>
        </is>
      </c>
      <c r="AN50" s="4" t="inlineStr">
        <is>
          <t xml:space="preserve"> </t>
        </is>
      </c>
      <c r="AO50" s="4" t="inlineStr">
        <is>
          <t xml:space="preserve"> </t>
        </is>
      </c>
      <c r="AP50" s="4" t="inlineStr">
        <is>
          <t xml:space="preserve"> </t>
        </is>
      </c>
      <c r="AQ50" s="4" t="inlineStr">
        <is>
          <t xml:space="preserve"> </t>
        </is>
      </c>
      <c r="AR50" s="4" t="inlineStr">
        <is>
          <t xml:space="preserve"> </t>
        </is>
      </c>
      <c r="AS50" s="4" t="inlineStr">
        <is>
          <t xml:space="preserve"> </t>
        </is>
      </c>
      <c r="AT50" s="4" t="inlineStr">
        <is>
          <t xml:space="preserve"> </t>
        </is>
      </c>
      <c r="AU50" s="4" t="inlineStr">
        <is>
          <t xml:space="preserve"> </t>
        </is>
      </c>
      <c r="AV50" s="4" t="inlineStr">
        <is>
          <t xml:space="preserve"> </t>
        </is>
      </c>
      <c r="AW50" s="4" t="inlineStr">
        <is>
          <t xml:space="preserve"> </t>
        </is>
      </c>
      <c r="AX50" s="4" t="inlineStr">
        <is>
          <t xml:space="preserve"> </t>
        </is>
      </c>
      <c r="AY50" s="4" t="inlineStr">
        <is>
          <t xml:space="preserve"> </t>
        </is>
      </c>
      <c r="AZ50" s="4" t="inlineStr">
        <is>
          <t xml:space="preserve"> </t>
        </is>
      </c>
      <c r="BA50" s="4" t="inlineStr">
        <is>
          <t xml:space="preserve"> </t>
        </is>
      </c>
      <c r="BB50" s="4" t="inlineStr">
        <is>
          <t xml:space="preserve"> </t>
        </is>
      </c>
      <c r="BC50" s="4" t="inlineStr">
        <is>
          <t xml:space="preserve"> </t>
        </is>
      </c>
      <c r="BD50" s="4" t="inlineStr">
        <is>
          <t xml:space="preserve"> </t>
        </is>
      </c>
      <c r="BE50" s="4" t="inlineStr">
        <is>
          <t xml:space="preserve"> </t>
        </is>
      </c>
      <c r="BF50" s="4" t="inlineStr">
        <is>
          <t xml:space="preserve"> </t>
        </is>
      </c>
      <c r="BG50" s="4" t="inlineStr">
        <is>
          <t xml:space="preserve"> </t>
        </is>
      </c>
      <c r="BH50" s="4" t="inlineStr">
        <is>
          <t xml:space="preserve"> </t>
        </is>
      </c>
      <c r="BI50" s="4" t="inlineStr">
        <is>
          <t xml:space="preserve"> </t>
        </is>
      </c>
      <c r="BJ50" s="4" t="inlineStr">
        <is>
          <t xml:space="preserve"> </t>
        </is>
      </c>
      <c r="BK50" s="4" t="inlineStr">
        <is>
          <t xml:space="preserve"> </t>
        </is>
      </c>
      <c r="BL50" s="4" t="inlineStr">
        <is>
          <t xml:space="preserve"> </t>
        </is>
      </c>
      <c r="BM50" s="4" t="inlineStr">
        <is>
          <t xml:space="preserve"> </t>
        </is>
      </c>
      <c r="BN50" s="4" t="inlineStr">
        <is>
          <t xml:space="preserve"> </t>
        </is>
      </c>
      <c r="BO50" s="4" t="inlineStr">
        <is>
          <t xml:space="preserve"> </t>
        </is>
      </c>
      <c r="BP50" s="4" t="inlineStr">
        <is>
          <t xml:space="preserve"> </t>
        </is>
      </c>
      <c r="BQ50" s="4" t="inlineStr">
        <is>
          <t xml:space="preserve"> </t>
        </is>
      </c>
      <c r="BR50" s="4" t="inlineStr">
        <is>
          <t xml:space="preserve"> </t>
        </is>
      </c>
      <c r="BS50" s="4" t="inlineStr">
        <is>
          <t xml:space="preserve"> </t>
        </is>
      </c>
      <c r="BT50" s="4" t="inlineStr">
        <is>
          <t xml:space="preserve"> </t>
        </is>
      </c>
      <c r="BU50" s="4" t="inlineStr">
        <is>
          <t xml:space="preserve"> </t>
        </is>
      </c>
      <c r="BV50" s="4" t="inlineStr">
        <is>
          <t xml:space="preserve"> </t>
        </is>
      </c>
      <c r="BW50" s="4" t="inlineStr">
        <is>
          <t xml:space="preserve"> </t>
        </is>
      </c>
      <c r="BX50" s="4" t="inlineStr">
        <is>
          <t xml:space="preserve"> </t>
        </is>
      </c>
      <c r="BY50" s="4" t="inlineStr">
        <is>
          <t xml:space="preserve"> </t>
        </is>
      </c>
      <c r="BZ50" s="4" t="inlineStr">
        <is>
          <t xml:space="preserve"> </t>
        </is>
      </c>
      <c r="CA50" s="4" t="inlineStr">
        <is>
          <t xml:space="preserve"> </t>
        </is>
      </c>
      <c r="CB50" s="4" t="inlineStr">
        <is>
          <t xml:space="preserve"> </t>
        </is>
      </c>
      <c r="CC50" s="4" t="inlineStr">
        <is>
          <t xml:space="preserve"> </t>
        </is>
      </c>
      <c r="CD50" s="4" t="inlineStr">
        <is>
          <t xml:space="preserve"> </t>
        </is>
      </c>
      <c r="CE50" s="4" t="inlineStr">
        <is>
          <t xml:space="preserve"> </t>
        </is>
      </c>
      <c r="CF50" s="4" t="inlineStr">
        <is>
          <t xml:space="preserve"> </t>
        </is>
      </c>
      <c r="CG50" s="4" t="inlineStr">
        <is>
          <t xml:space="preserve"> </t>
        </is>
      </c>
      <c r="CH50" s="4" t="inlineStr">
        <is>
          <t xml:space="preserve"> </t>
        </is>
      </c>
      <c r="CI50" s="4" t="inlineStr">
        <is>
          <t xml:space="preserve"> </t>
        </is>
      </c>
      <c r="CJ50" s="4" t="inlineStr">
        <is>
          <t xml:space="preserve"> </t>
        </is>
      </c>
      <c r="CK50" s="4" t="inlineStr">
        <is>
          <t xml:space="preserve"> </t>
        </is>
      </c>
      <c r="CL50" s="4" t="inlineStr">
        <is>
          <t xml:space="preserve"> </t>
        </is>
      </c>
      <c r="CM50" s="4" t="inlineStr">
        <is>
          <t xml:space="preserve"> </t>
        </is>
      </c>
      <c r="CN50" s="4" t="inlineStr">
        <is>
          <t xml:space="preserve"> </t>
        </is>
      </c>
      <c r="CO50" s="4" t="inlineStr">
        <is>
          <t xml:space="preserve"> </t>
        </is>
      </c>
      <c r="CP50" s="4" t="inlineStr">
        <is>
          <t xml:space="preserve"> </t>
        </is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  <c r="DS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GDMA
       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  <c r="DS51" s="4" t="inlineStr">
        <is>
          <t xml:space="preserve"> </t>
        </is>
      </c>
    </row>
    <row r="52">
      <c r="A52" s="4" t="inlineStr">
        <is>
          <t>Account Value</t>
        </is>
      </c>
      <c r="B52" s="5" t="n">
        <v>14138</v>
      </c>
      <c r="C52" s="7" t="n">
        <v>14005</v>
      </c>
      <c r="D52" s="7" t="n">
        <v>13612</v>
      </c>
      <c r="E52" s="7" t="n">
        <v>14050</v>
      </c>
      <c r="F52" s="7" t="n">
        <v>13791</v>
      </c>
      <c r="G52" s="7" t="n">
        <v>13588</v>
      </c>
      <c r="H52" s="7" t="n">
        <v>13601</v>
      </c>
      <c r="I52" s="7" t="n">
        <v>13011</v>
      </c>
      <c r="J52" s="7" t="n">
        <v>12136</v>
      </c>
      <c r="K52" s="7" t="n">
        <v>12390</v>
      </c>
      <c r="L52" s="7" t="n">
        <v>12856</v>
      </c>
      <c r="M52" s="7" t="n">
        <v>13102</v>
      </c>
      <c r="N52" s="7" t="n">
        <v>12841</v>
      </c>
      <c r="O52" s="7" t="n">
        <v>12465</v>
      </c>
      <c r="P52" s="7" t="n">
        <v>12652</v>
      </c>
      <c r="Q52" s="7" t="n">
        <v>12514</v>
      </c>
      <c r="R52" s="7" t="n">
        <v>12134</v>
      </c>
      <c r="S52" s="7" t="n">
        <v>12492</v>
      </c>
      <c r="T52" s="7" t="n">
        <v>11877</v>
      </c>
      <c r="U52" s="7" t="n">
        <v>12100</v>
      </c>
      <c r="V52" s="7" t="n">
        <v>11434</v>
      </c>
      <c r="W52" s="7" t="n">
        <v>11074</v>
      </c>
      <c r="X52" s="7" t="n">
        <v>11936</v>
      </c>
      <c r="Y52" s="7" t="n">
        <v>12441</v>
      </c>
      <c r="Z52" s="7" t="n">
        <v>11845</v>
      </c>
      <c r="AA52" s="7" t="n">
        <v>12593</v>
      </c>
      <c r="AB52" s="7" t="n">
        <v>12571</v>
      </c>
      <c r="AC52" s="7" t="n">
        <v>13502</v>
      </c>
      <c r="AD52" s="7" t="n">
        <v>13522</v>
      </c>
      <c r="AE52" s="7" t="n">
        <v>13778</v>
      </c>
      <c r="AF52" s="7" t="n">
        <v>14303</v>
      </c>
      <c r="AG52" s="7" t="n">
        <v>14013</v>
      </c>
      <c r="AH52" s="7" t="n">
        <v>14189</v>
      </c>
      <c r="AI52" s="7" t="n">
        <v>13815</v>
      </c>
      <c r="AJ52" s="7" t="n">
        <v>14236</v>
      </c>
      <c r="AK52" s="7" t="n">
        <v>14090</v>
      </c>
      <c r="AL52" s="7" t="n">
        <v>13873</v>
      </c>
      <c r="AM52" s="7" t="n">
        <v>13831</v>
      </c>
      <c r="AN52" s="7" t="n">
        <v>13669</v>
      </c>
      <c r="AO52" s="7" t="n">
        <v>13276</v>
      </c>
      <c r="AP52" s="7" t="n">
        <v>13183</v>
      </c>
      <c r="AQ52" s="7" t="n">
        <v>13128</v>
      </c>
      <c r="AR52" s="7" t="n">
        <v>13252</v>
      </c>
      <c r="AS52" s="7" t="n">
        <v>12893</v>
      </c>
      <c r="AT52" s="7" t="n">
        <v>12015</v>
      </c>
      <c r="AU52" s="7" t="n">
        <v>12197</v>
      </c>
      <c r="AV52" s="7" t="n">
        <v>12433</v>
      </c>
      <c r="AW52" s="7" t="n">
        <v>12041</v>
      </c>
      <c r="AX52" s="7" t="n">
        <v>11579</v>
      </c>
      <c r="AY52" s="7" t="n">
        <v>11377</v>
      </c>
      <c r="AZ52" s="7" t="n">
        <v>11085</v>
      </c>
      <c r="BA52" s="7" t="n">
        <v>10414</v>
      </c>
      <c r="BB52" s="7" t="n">
        <v>11288</v>
      </c>
      <c r="BC52" s="7" t="n">
        <v>11745</v>
      </c>
      <c r="BD52" s="7" t="n">
        <v>11706</v>
      </c>
      <c r="BE52" s="7" t="n">
        <v>11500</v>
      </c>
      <c r="BF52" s="7" t="n">
        <v>11385</v>
      </c>
      <c r="BG52" s="7" t="n">
        <v>11205</v>
      </c>
      <c r="BH52" s="7" t="n">
        <v>11142</v>
      </c>
      <c r="BI52" s="7" t="n">
        <v>11144</v>
      </c>
      <c r="BJ52" s="7" t="n">
        <v>11131</v>
      </c>
      <c r="BK52" s="7" t="n">
        <v>10662</v>
      </c>
      <c r="BL52" s="7" t="n">
        <v>10903</v>
      </c>
      <c r="BM52" s="7" t="n">
        <v>10728</v>
      </c>
      <c r="BN52" s="7" t="n">
        <v>10593</v>
      </c>
      <c r="BO52" s="7" t="n">
        <v>10465</v>
      </c>
      <c r="BP52" s="7" t="n">
        <v>10000</v>
      </c>
      <c r="BQ52" s="5" t="n">
        <v>10000</v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  <c r="DS52" s="4" t="inlineStr">
        <is>
          <t xml:space="preserve"> </t>
        </is>
      </c>
    </row>
    <row r="53">
      <c r="A53" s="4" t="inlineStr">
        <is>
          <t>Lazard Index: GDMA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  <c r="DS53" s="4" t="inlineStr">
        <is>
          <t xml:space="preserve"> </t>
        </is>
      </c>
    </row>
    <row r="54">
      <c r="A54" s="3" t="inlineStr">
        <is>
          <t>Account Value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  <c r="L54" s="4" t="inlineStr">
        <is>
          <t xml:space="preserve"> </t>
        </is>
      </c>
      <c r="M54" s="4" t="inlineStr">
        <is>
          <t xml:space="preserve"> </t>
        </is>
      </c>
      <c r="N54" s="4" t="inlineStr">
        <is>
          <t xml:space="preserve"> </t>
        </is>
      </c>
      <c r="O54" s="4" t="inlineStr">
        <is>
          <t xml:space="preserve"> </t>
        </is>
      </c>
      <c r="P54" s="4" t="inlineStr">
        <is>
          <t xml:space="preserve"> </t>
        </is>
      </c>
      <c r="Q54" s="4" t="inlineStr">
        <is>
          <t xml:space="preserve"> </t>
        </is>
      </c>
      <c r="R54" s="4" t="inlineStr">
        <is>
          <t xml:space="preserve"> </t>
        </is>
      </c>
      <c r="S54" s="4" t="inlineStr">
        <is>
          <t xml:space="preserve"> </t>
        </is>
      </c>
      <c r="T54" s="4" t="inlineStr">
        <is>
          <t xml:space="preserve"> </t>
        </is>
      </c>
      <c r="U54" s="4" t="inlineStr">
        <is>
          <t xml:space="preserve"> </t>
        </is>
      </c>
      <c r="V54" s="4" t="inlineStr">
        <is>
          <t xml:space="preserve"> </t>
        </is>
      </c>
      <c r="W54" s="4" t="inlineStr">
        <is>
          <t xml:space="preserve"> </t>
        </is>
      </c>
      <c r="X54" s="4" t="inlineStr">
        <is>
          <t xml:space="preserve"> </t>
        </is>
      </c>
      <c r="Y54" s="4" t="inlineStr">
        <is>
          <t xml:space="preserve"> </t>
        </is>
      </c>
      <c r="Z54" s="4" t="inlineStr">
        <is>
          <t xml:space="preserve"> </t>
        </is>
      </c>
      <c r="AA54" s="4" t="inlineStr">
        <is>
          <t xml:space="preserve"> </t>
        </is>
      </c>
      <c r="AB54" s="4" t="inlineStr">
        <is>
          <t xml:space="preserve"> </t>
        </is>
      </c>
      <c r="AC54" s="4" t="inlineStr">
        <is>
          <t xml:space="preserve"> </t>
        </is>
      </c>
      <c r="AD54" s="4" t="inlineStr">
        <is>
          <t xml:space="preserve"> </t>
        </is>
      </c>
      <c r="AE54" s="4" t="inlineStr">
        <is>
          <t xml:space="preserve"> </t>
        </is>
      </c>
      <c r="AF54" s="4" t="inlineStr">
        <is>
          <t xml:space="preserve"> </t>
        </is>
      </c>
      <c r="AG54" s="4" t="inlineStr">
        <is>
          <t xml:space="preserve"> </t>
        </is>
      </c>
      <c r="AH54" s="4" t="inlineStr">
        <is>
          <t xml:space="preserve"> </t>
        </is>
      </c>
      <c r="AI54" s="4" t="inlineStr">
        <is>
          <t xml:space="preserve"> </t>
        </is>
      </c>
      <c r="AJ54" s="4" t="inlineStr">
        <is>
          <t xml:space="preserve"> </t>
        </is>
      </c>
      <c r="AK54" s="4" t="inlineStr">
        <is>
          <t xml:space="preserve"> </t>
        </is>
      </c>
      <c r="AL54" s="4" t="inlineStr">
        <is>
          <t xml:space="preserve"> </t>
        </is>
      </c>
      <c r="AM54" s="4" t="inlineStr">
        <is>
          <t xml:space="preserve"> </t>
        </is>
      </c>
      <c r="AN54" s="4" t="inlineStr">
        <is>
          <t xml:space="preserve"> </t>
        </is>
      </c>
      <c r="AO54" s="4" t="inlineStr">
        <is>
          <t xml:space="preserve"> </t>
        </is>
      </c>
      <c r="AP54" s="4" t="inlineStr">
        <is>
          <t xml:space="preserve"> </t>
        </is>
      </c>
      <c r="AQ54" s="4" t="inlineStr">
        <is>
          <t xml:space="preserve"> </t>
        </is>
      </c>
      <c r="AR54" s="4" t="inlineStr">
        <is>
          <t xml:space="preserve"> </t>
        </is>
      </c>
      <c r="AS54" s="4" t="inlineStr">
        <is>
          <t xml:space="preserve"> </t>
        </is>
      </c>
      <c r="AT54" s="4" t="inlineStr">
        <is>
          <t xml:space="preserve"> </t>
        </is>
      </c>
      <c r="AU54" s="4" t="inlineStr">
        <is>
          <t xml:space="preserve"> </t>
        </is>
      </c>
      <c r="AV54" s="4" t="inlineStr">
        <is>
          <t xml:space="preserve"> </t>
        </is>
      </c>
      <c r="AW54" s="4" t="inlineStr">
        <is>
          <t xml:space="preserve"> </t>
        </is>
      </c>
      <c r="AX54" s="4" t="inlineStr">
        <is>
          <t xml:space="preserve"> </t>
        </is>
      </c>
      <c r="AY54" s="4" t="inlineStr">
        <is>
          <t xml:space="preserve"> </t>
        </is>
      </c>
      <c r="AZ54" s="4" t="inlineStr">
        <is>
          <t xml:space="preserve"> </t>
        </is>
      </c>
      <c r="BA54" s="4" t="inlineStr">
        <is>
          <t xml:space="preserve"> </t>
        </is>
      </c>
      <c r="BB54" s="4" t="inlineStr">
        <is>
          <t xml:space="preserve"> </t>
        </is>
      </c>
      <c r="BC54" s="4" t="inlineStr">
        <is>
          <t xml:space="preserve"> </t>
        </is>
      </c>
      <c r="BD54" s="4" t="inlineStr">
        <is>
          <t xml:space="preserve"> </t>
        </is>
      </c>
      <c r="BE54" s="4" t="inlineStr">
        <is>
          <t xml:space="preserve"> </t>
        </is>
      </c>
      <c r="BF54" s="4" t="inlineStr">
        <is>
          <t xml:space="preserve"> </t>
        </is>
      </c>
      <c r="BG54" s="4" t="inlineStr">
        <is>
          <t xml:space="preserve"> </t>
        </is>
      </c>
      <c r="BH54" s="4" t="inlineStr">
        <is>
          <t xml:space="preserve"> </t>
        </is>
      </c>
      <c r="BI54" s="4" t="inlineStr">
        <is>
          <t xml:space="preserve"> </t>
        </is>
      </c>
      <c r="BJ54" s="4" t="inlineStr">
        <is>
          <t xml:space="preserve"> </t>
        </is>
      </c>
      <c r="BK54" s="4" t="inlineStr">
        <is>
          <t xml:space="preserve"> </t>
        </is>
      </c>
      <c r="BL54" s="4" t="inlineStr">
        <is>
          <t xml:space="preserve"> </t>
        </is>
      </c>
      <c r="BM54" s="4" t="inlineStr">
        <is>
          <t xml:space="preserve"> </t>
        </is>
      </c>
      <c r="BN54" s="4" t="inlineStr">
        <is>
          <t xml:space="preserve"> </t>
        </is>
      </c>
      <c r="BO54" s="4" t="inlineStr">
        <is>
          <t xml:space="preserve"> </t>
        </is>
      </c>
      <c r="BP54" s="4" t="inlineStr">
        <is>
          <t xml:space="preserve"> </t>
        </is>
      </c>
      <c r="BQ54" s="4" t="inlineStr">
        <is>
          <t xml:space="preserve"> </t>
        </is>
      </c>
      <c r="BR54" s="4" t="inlineStr">
        <is>
          <t xml:space="preserve"> </t>
        </is>
      </c>
      <c r="BS54" s="4" t="inlineStr">
        <is>
          <t xml:space="preserve"> </t>
        </is>
      </c>
      <c r="BT54" s="4" t="inlineStr">
        <is>
          <t xml:space="preserve"> </t>
        </is>
      </c>
      <c r="BU54" s="4" t="inlineStr">
        <is>
          <t xml:space="preserve"> </t>
        </is>
      </c>
      <c r="BV54" s="4" t="inlineStr">
        <is>
          <t xml:space="preserve"> </t>
        </is>
      </c>
      <c r="BW54" s="4" t="inlineStr">
        <is>
          <t xml:space="preserve"> </t>
        </is>
      </c>
      <c r="BX54" s="4" t="inlineStr">
        <is>
          <t xml:space="preserve"> </t>
        </is>
      </c>
      <c r="BY54" s="4" t="inlineStr">
        <is>
          <t xml:space="preserve"> </t>
        </is>
      </c>
      <c r="BZ54" s="4" t="inlineStr">
        <is>
          <t xml:space="preserve"> </t>
        </is>
      </c>
      <c r="CA54" s="4" t="inlineStr">
        <is>
          <t xml:space="preserve"> </t>
        </is>
      </c>
      <c r="CB54" s="4" t="inlineStr">
        <is>
          <t xml:space="preserve"> </t>
        </is>
      </c>
      <c r="CC54" s="4" t="inlineStr">
        <is>
          <t xml:space="preserve"> </t>
        </is>
      </c>
      <c r="CD54" s="4" t="inlineStr">
        <is>
          <t xml:space="preserve"> </t>
        </is>
      </c>
      <c r="CE54" s="4" t="inlineStr">
        <is>
          <t xml:space="preserve"> </t>
        </is>
      </c>
      <c r="CF54" s="4" t="inlineStr">
        <is>
          <t xml:space="preserve"> </t>
        </is>
      </c>
      <c r="CG54" s="4" t="inlineStr">
        <is>
          <t xml:space="preserve"> </t>
        </is>
      </c>
      <c r="CH54" s="4" t="inlineStr">
        <is>
          <t xml:space="preserve"> </t>
        </is>
      </c>
      <c r="CI54" s="4" t="inlineStr">
        <is>
          <t xml:space="preserve"> </t>
        </is>
      </c>
      <c r="CJ54" s="4" t="inlineStr">
        <is>
          <t xml:space="preserve"> </t>
        </is>
      </c>
      <c r="CK54" s="4" t="inlineStr">
        <is>
          <t xml:space="preserve"> </t>
        </is>
      </c>
      <c r="CL54" s="4" t="inlineStr">
        <is>
          <t xml:space="preserve"> </t>
        </is>
      </c>
      <c r="CM54" s="4" t="inlineStr">
        <is>
          <t xml:space="preserve"> </t>
        </is>
      </c>
      <c r="CN54" s="4" t="inlineStr">
        <is>
          <t xml:space="preserve"> </t>
        </is>
      </c>
      <c r="CO54" s="4" t="inlineStr">
        <is>
          <t xml:space="preserve"> </t>
        </is>
      </c>
      <c r="CP54" s="4" t="inlineStr">
        <is>
          <t xml:space="preserve"> </t>
        </is>
      </c>
      <c r="CQ54" s="4" t="inlineStr">
        <is>
          <t xml:space="preserve"> </t>
        </is>
      </c>
      <c r="CR54" s="4" t="inlineStr">
        <is>
          <t xml:space="preserve"> </t>
        </is>
      </c>
      <c r="CS54" s="4" t="inlineStr">
        <is>
          <t xml:space="preserve"> </t>
        </is>
      </c>
      <c r="CT54" s="4" t="inlineStr">
        <is>
          <t xml:space="preserve"> </t>
        </is>
      </c>
      <c r="CU54" s="4" t="inlineStr">
        <is>
          <t xml:space="preserve"> </t>
        </is>
      </c>
      <c r="CV54" s="4" t="inlineStr">
        <is>
          <t xml:space="preserve"> </t>
        </is>
      </c>
      <c r="CW54" s="4" t="inlineStr">
        <is>
          <t xml:space="preserve"> </t>
        </is>
      </c>
      <c r="CX54" s="4" t="inlineStr">
        <is>
          <t xml:space="preserve"> </t>
        </is>
      </c>
      <c r="CY54" s="4" t="inlineStr">
        <is>
          <t xml:space="preserve"> </t>
        </is>
      </c>
      <c r="CZ54" s="4" t="inlineStr">
        <is>
          <t xml:space="preserve"> </t>
        </is>
      </c>
      <c r="DA54" s="4" t="inlineStr">
        <is>
          <t xml:space="preserve"> </t>
        </is>
      </c>
      <c r="DB54" s="4" t="inlineStr">
        <is>
          <t xml:space="preserve"> </t>
        </is>
      </c>
      <c r="DC54" s="4" t="inlineStr">
        <is>
          <t xml:space="preserve"> </t>
        </is>
      </c>
      <c r="DD54" s="4" t="inlineStr">
        <is>
          <t xml:space="preserve"> </t>
        </is>
      </c>
      <c r="DE54" s="4" t="inlineStr">
        <is>
          <t xml:space="preserve"> </t>
        </is>
      </c>
      <c r="DF54" s="4" t="inlineStr">
        <is>
          <t xml:space="preserve"> </t>
        </is>
      </c>
      <c r="DG54" s="4" t="inlineStr">
        <is>
          <t xml:space="preserve"> </t>
        </is>
      </c>
      <c r="DH54" s="4" t="inlineStr">
        <is>
          <t xml:space="preserve"> </t>
        </is>
      </c>
      <c r="DI54" s="4" t="inlineStr">
        <is>
          <t xml:space="preserve"> </t>
        </is>
      </c>
      <c r="DJ54" s="4" t="inlineStr">
        <is>
          <t xml:space="preserve"> </t>
        </is>
      </c>
      <c r="DK54" s="4" t="inlineStr">
        <is>
          <t xml:space="preserve"> </t>
        </is>
      </c>
      <c r="DL54" s="4" t="inlineStr">
        <is>
          <t xml:space="preserve"> </t>
        </is>
      </c>
      <c r="DM54" s="4" t="inlineStr">
        <is>
          <t xml:space="preserve"> </t>
        </is>
      </c>
      <c r="DN54" s="4" t="inlineStr">
        <is>
          <t xml:space="preserve"> </t>
        </is>
      </c>
      <c r="DO54" s="4" t="inlineStr">
        <is>
          <t xml:space="preserve"> </t>
        </is>
      </c>
      <c r="DP54" s="4" t="inlineStr">
        <is>
          <t xml:space="preserve"> </t>
        </is>
      </c>
      <c r="DQ54" s="4" t="inlineStr">
        <is>
          <t xml:space="preserve"> </t>
        </is>
      </c>
      <c r="DR54" s="4" t="inlineStr">
        <is>
          <t xml:space="preserve"> </t>
        </is>
      </c>
      <c r="DS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>GDMA
        Index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  <c r="DS55" s="4" t="inlineStr">
        <is>
          <t xml:space="preserve"> </t>
        </is>
      </c>
    </row>
    <row r="56">
      <c r="A56" s="4" t="inlineStr">
        <is>
          <t>Account Value</t>
        </is>
      </c>
      <c r="B56" s="5" t="n">
        <v>15510</v>
      </c>
      <c r="C56" s="5" t="n">
        <v>15363</v>
      </c>
      <c r="D56" s="5" t="n">
        <v>14931</v>
      </c>
      <c r="E56" s="5" t="n">
        <v>15412</v>
      </c>
      <c r="F56" s="5" t="n">
        <v>15128</v>
      </c>
      <c r="G56" s="5" t="n">
        <v>14906</v>
      </c>
      <c r="H56" s="5" t="n">
        <v>14919</v>
      </c>
      <c r="I56" s="5" t="n">
        <v>14272</v>
      </c>
      <c r="J56" s="5" t="n">
        <v>13313</v>
      </c>
      <c r="K56" s="5" t="n">
        <v>13591</v>
      </c>
      <c r="L56" s="5" t="n">
        <v>14102</v>
      </c>
      <c r="M56" s="5" t="n">
        <v>14372</v>
      </c>
      <c r="N56" s="5" t="n">
        <v>14086</v>
      </c>
      <c r="O56" s="5" t="n">
        <v>13673</v>
      </c>
      <c r="P56" s="5" t="n">
        <v>13878</v>
      </c>
      <c r="Q56" s="5" t="n">
        <v>13727</v>
      </c>
      <c r="R56" s="5" t="n">
        <v>13311</v>
      </c>
      <c r="S56" s="5" t="n">
        <v>13703</v>
      </c>
      <c r="T56" s="5" t="n">
        <v>13028</v>
      </c>
      <c r="U56" s="5" t="n">
        <v>13273</v>
      </c>
      <c r="V56" s="5" t="n">
        <v>12542</v>
      </c>
      <c r="W56" s="5" t="n">
        <v>12148</v>
      </c>
      <c r="X56" s="5" t="n">
        <v>13093</v>
      </c>
      <c r="Y56" s="5" t="n">
        <v>13647</v>
      </c>
      <c r="Z56" s="5" t="n">
        <v>12993</v>
      </c>
      <c r="AA56" s="5" t="n">
        <v>13814</v>
      </c>
      <c r="AB56" s="5" t="n">
        <v>13790</v>
      </c>
      <c r="AC56" s="5" t="n">
        <v>14811</v>
      </c>
      <c r="AD56" s="5" t="n">
        <v>14833</v>
      </c>
      <c r="AE56" s="5" t="n">
        <v>15114</v>
      </c>
      <c r="AF56" s="5" t="n">
        <v>15690</v>
      </c>
      <c r="AG56" s="5" t="n">
        <v>15372</v>
      </c>
      <c r="AH56" s="5" t="n">
        <v>15565</v>
      </c>
      <c r="AI56" s="5" t="n">
        <v>15154</v>
      </c>
      <c r="AJ56" s="5" t="n">
        <v>15616</v>
      </c>
      <c r="AK56" s="5" t="n">
        <v>15455</v>
      </c>
      <c r="AL56" s="5" t="n">
        <v>15218</v>
      </c>
      <c r="AM56" s="5" t="n">
        <v>15172</v>
      </c>
      <c r="AN56" s="5" t="n">
        <v>14994</v>
      </c>
      <c r="AO56" s="5" t="n">
        <v>14563</v>
      </c>
      <c r="AP56" s="5" t="n">
        <v>14461</v>
      </c>
      <c r="AQ56" s="5" t="n">
        <v>14401</v>
      </c>
      <c r="AR56" s="5" t="n">
        <v>14537</v>
      </c>
      <c r="AS56" s="5" t="n">
        <v>14142</v>
      </c>
      <c r="AT56" s="5" t="n">
        <v>13180</v>
      </c>
      <c r="AU56" s="5" t="n">
        <v>13380</v>
      </c>
      <c r="AV56" s="5" t="n">
        <v>13639</v>
      </c>
      <c r="AW56" s="5" t="n">
        <v>13208</v>
      </c>
      <c r="AX56" s="5" t="n">
        <v>12701</v>
      </c>
      <c r="AY56" s="5" t="n">
        <v>12480</v>
      </c>
      <c r="AZ56" s="5" t="n">
        <v>12159</v>
      </c>
      <c r="BA56" s="5" t="n">
        <v>11424</v>
      </c>
      <c r="BB56" s="5" t="n">
        <v>12382</v>
      </c>
      <c r="BC56" s="5" t="n">
        <v>12883</v>
      </c>
      <c r="BD56" s="5" t="n">
        <v>12841</v>
      </c>
      <c r="BE56" s="5" t="n">
        <v>12615</v>
      </c>
      <c r="BF56" s="5" t="n">
        <v>12489</v>
      </c>
      <c r="BG56" s="5" t="n">
        <v>12291</v>
      </c>
      <c r="BH56" s="5" t="n">
        <v>12223</v>
      </c>
      <c r="BI56" s="5" t="n">
        <v>12224</v>
      </c>
      <c r="BJ56" s="5" t="n">
        <v>12210</v>
      </c>
      <c r="BK56" s="5" t="n">
        <v>11696</v>
      </c>
      <c r="BL56" s="5" t="n">
        <v>11960</v>
      </c>
      <c r="BM56" s="5" t="n">
        <v>11768</v>
      </c>
      <c r="BN56" s="5" t="n">
        <v>11620</v>
      </c>
      <c r="BO56" s="5" t="n">
        <v>11479</v>
      </c>
      <c r="BP56" s="5" t="n">
        <v>10969</v>
      </c>
      <c r="BQ56" s="4" t="inlineStr">
        <is>
          <t xml:space="preserve"> </t>
        </is>
      </c>
      <c r="BR56" s="5" t="n">
        <v>11284</v>
      </c>
      <c r="BS56" s="5" t="n">
        <v>11204</v>
      </c>
      <c r="BT56" s="5" t="n">
        <v>11698</v>
      </c>
      <c r="BU56" s="5" t="n">
        <v>11716</v>
      </c>
      <c r="BV56" s="5" t="n">
        <v>11638</v>
      </c>
      <c r="BW56" s="5" t="n">
        <v>11468</v>
      </c>
      <c r="BX56" s="5" t="n">
        <v>11497</v>
      </c>
      <c r="BY56" s="5" t="n">
        <v>11504</v>
      </c>
      <c r="BZ56" s="5" t="n">
        <v>11530</v>
      </c>
      <c r="CA56" s="5" t="n">
        <v>11595</v>
      </c>
      <c r="CB56" s="5" t="n">
        <v>11894</v>
      </c>
      <c r="CC56" s="5" t="n">
        <v>11521</v>
      </c>
      <c r="CD56" s="5" t="n">
        <v>11424</v>
      </c>
      <c r="CE56" s="5" t="n">
        <v>11240</v>
      </c>
      <c r="CF56" s="5" t="n">
        <v>11156</v>
      </c>
      <c r="CG56" s="5" t="n">
        <v>11081</v>
      </c>
      <c r="CH56" s="5" t="n">
        <v>11019</v>
      </c>
      <c r="CI56" s="5" t="n">
        <v>10799</v>
      </c>
      <c r="CJ56" s="5" t="n">
        <v>10783</v>
      </c>
      <c r="CK56" s="5" t="n">
        <v>10589</v>
      </c>
      <c r="CL56" s="5" t="n">
        <v>10453</v>
      </c>
      <c r="CM56" s="5" t="n">
        <v>10390</v>
      </c>
      <c r="CN56" s="5" t="n">
        <v>10224</v>
      </c>
      <c r="CO56" s="5" t="n">
        <v>10046</v>
      </c>
      <c r="CP56" s="5" t="n">
        <v>9950</v>
      </c>
      <c r="CQ56" s="5" t="n">
        <v>10078</v>
      </c>
      <c r="CR56" s="5" t="n">
        <v>10321</v>
      </c>
      <c r="CS56" s="5" t="n">
        <v>10265</v>
      </c>
      <c r="CT56" s="5" t="n">
        <v>10286</v>
      </c>
      <c r="CU56" s="5" t="n">
        <v>10036</v>
      </c>
      <c r="CV56" s="5" t="n">
        <v>9947</v>
      </c>
      <c r="CW56" s="5" t="n">
        <v>9986</v>
      </c>
      <c r="CX56" s="5" t="n">
        <v>9830</v>
      </c>
      <c r="CY56" s="5" t="n">
        <v>9385</v>
      </c>
      <c r="CZ56" s="5" t="n">
        <v>9316</v>
      </c>
      <c r="DA56" s="5" t="n">
        <v>9560</v>
      </c>
      <c r="DB56" s="5" t="n">
        <v>9619</v>
      </c>
      <c r="DC56" s="5" t="n">
        <v>9724</v>
      </c>
      <c r="DD56" s="5" t="n">
        <v>9344</v>
      </c>
      <c r="DE56" s="5" t="n">
        <v>9495</v>
      </c>
      <c r="DF56" s="5" t="n">
        <v>9814</v>
      </c>
      <c r="DG56" s="5" t="n">
        <v>9715</v>
      </c>
      <c r="DH56" s="5" t="n">
        <v>9851</v>
      </c>
      <c r="DI56" s="5" t="n">
        <v>9923</v>
      </c>
      <c r="DJ56" s="5" t="n">
        <v>9757</v>
      </c>
      <c r="DK56" s="5" t="n">
        <v>9881</v>
      </c>
      <c r="DL56" s="5" t="n">
        <v>9639</v>
      </c>
      <c r="DM56" s="5" t="n">
        <v>9735</v>
      </c>
      <c r="DN56" s="5" t="n">
        <v>9848</v>
      </c>
      <c r="DO56" s="5" t="n">
        <v>9768</v>
      </c>
      <c r="DP56" s="5" t="n">
        <v>9736</v>
      </c>
      <c r="DQ56" s="5" t="n">
        <v>10011</v>
      </c>
      <c r="DR56" s="5" t="n">
        <v>9875</v>
      </c>
      <c r="DS56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71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66 Months Ended</t>
        </is>
      </c>
      <c r="F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4</t>
        </is>
      </c>
      <c r="F2" s="2" t="inlineStr">
        <is>
          <t>Jun. 30, 2024</t>
        </is>
      </c>
    </row>
    <row r="3">
      <c r="A3" s="4" t="inlineStr">
        <is>
          <t>C00002847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ervice
       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02847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ervice
        Shares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02846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Investor
        Shares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02846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Service
        Shares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C00011324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
       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C00011324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Service
        Shares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Without Sales Load [Member] | C000028478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6" t="n">
        <v>0.0813</v>
      </c>
      <c r="D23" s="6" t="n">
        <v>0.0446</v>
      </c>
      <c r="E23" s="4" t="inlineStr">
        <is>
          <t xml:space="preserve"> </t>
        </is>
      </c>
      <c r="F23" s="6" t="n">
        <v>0.0304</v>
      </c>
    </row>
    <row r="24">
      <c r="A24" s="4" t="inlineStr">
        <is>
          <t>Without Sales Load [Member] | C000028474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09520000000000001</v>
      </c>
      <c r="D26" s="6" t="n">
        <v>0.056</v>
      </c>
      <c r="E26" s="4" t="inlineStr">
        <is>
          <t xml:space="preserve"> </t>
        </is>
      </c>
      <c r="F26" s="6" t="n">
        <v>0.0618</v>
      </c>
    </row>
    <row r="27">
      <c r="A27" s="4" t="inlineStr">
        <is>
          <t>Without Sales Load [Member] | C000028469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6" t="n">
        <v>0.1713</v>
      </c>
      <c r="D29" s="6" t="n">
        <v>0.0485</v>
      </c>
      <c r="E29" s="4" t="inlineStr">
        <is>
          <t xml:space="preserve"> </t>
        </is>
      </c>
      <c r="F29" s="6" t="n">
        <v>0.0223</v>
      </c>
    </row>
    <row r="30">
      <c r="A30" s="4" t="inlineStr">
        <is>
          <t>Without Sales Load [Member] | C000028468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6" t="n">
        <v>0.168</v>
      </c>
      <c r="D32" s="6" t="n">
        <v>0.0458</v>
      </c>
      <c r="E32" s="4" t="inlineStr">
        <is>
          <t xml:space="preserve"> </t>
        </is>
      </c>
      <c r="F32" s="6" t="n">
        <v>0.0197</v>
      </c>
    </row>
    <row r="33">
      <c r="A33" s="4" t="inlineStr">
        <is>
          <t>Without Sales Load [Member] | C000113248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6" t="n">
        <v>0.1105</v>
      </c>
      <c r="D35" s="6" t="n">
        <v>0.0293</v>
      </c>
      <c r="E35" s="6" t="n">
        <v>0.0478</v>
      </c>
      <c r="F35" s="4" t="inlineStr">
        <is>
          <t xml:space="preserve"> </t>
        </is>
      </c>
    </row>
    <row r="36">
      <c r="A36" s="4" t="inlineStr">
        <is>
          <t>Without Sales Load [Member] | C000113249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8" t="n">
        <v>0.11</v>
      </c>
      <c r="D38" s="6" t="n">
        <v>0.0279</v>
      </c>
      <c r="E38" s="4" t="inlineStr">
        <is>
          <t xml:space="preserve"> </t>
        </is>
      </c>
      <c r="F38" s="6" t="n">
        <v>0.039</v>
      </c>
    </row>
    <row r="39">
      <c r="A39" s="4" t="inlineStr">
        <is>
          <t>Lazard Index: MSCI EAFE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
        EAF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6" t="n">
        <v>0.1154</v>
      </c>
      <c r="D42" s="6" t="n">
        <v>0.0646</v>
      </c>
      <c r="E42" s="4" t="inlineStr">
        <is>
          <t xml:space="preserve"> </t>
        </is>
      </c>
      <c r="F42" s="6" t="n">
        <v>0.0433</v>
      </c>
    </row>
    <row r="43">
      <c r="A43" s="4" t="inlineStr">
        <is>
          <t>Lazard Index: Russell 30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
        3000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6" t="n">
        <v>0.2313</v>
      </c>
      <c r="D46" s="6" t="n">
        <v>0.1414</v>
      </c>
      <c r="E46" s="4" t="inlineStr">
        <is>
          <t xml:space="preserve"> </t>
        </is>
      </c>
      <c r="F46" s="6" t="n">
        <v>0.1215</v>
      </c>
    </row>
    <row r="47">
      <c r="A47" s="4" t="inlineStr">
        <is>
          <t>Lazard Index: MSCI Emerging Markets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MSCI
        Emerging Markets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6" t="n">
        <v>0.1255</v>
      </c>
      <c r="D50" s="6" t="n">
        <v>0.031</v>
      </c>
      <c r="E50" s="4" t="inlineStr">
        <is>
          <t xml:space="preserve"> </t>
        </is>
      </c>
      <c r="F50" s="6" t="n">
        <v>0.0279</v>
      </c>
    </row>
    <row r="51">
      <c r="A51" s="4" t="inlineStr">
        <is>
          <t>Lazard Index: MSCI Emerging Markets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
        Emerging Markets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6" t="n">
        <v>0.1255</v>
      </c>
      <c r="D54" s="6" t="n">
        <v>0.031</v>
      </c>
      <c r="E54" s="4" t="inlineStr">
        <is>
          <t xml:space="preserve"> </t>
        </is>
      </c>
      <c r="F54" s="6" t="n">
        <v>0.0279</v>
      </c>
    </row>
    <row r="55">
      <c r="A55" s="4" t="inlineStr">
        <is>
          <t>Lazard Index: MSCI World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MSCI
        World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6" t="n">
        <v>0.2019</v>
      </c>
      <c r="D58" s="6" t="n">
        <v>0.1178</v>
      </c>
      <c r="E58" s="6" t="n">
        <v>0.1385</v>
      </c>
      <c r="F58" s="4" t="inlineStr">
        <is>
          <t xml:space="preserve"> </t>
        </is>
      </c>
    </row>
    <row r="59">
      <c r="A59" s="4" t="inlineStr">
        <is>
          <t>Lazard Index: MSCI World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
        Worl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6" t="n">
        <v>0.2019</v>
      </c>
      <c r="D62" s="6" t="n">
        <v>0.1178</v>
      </c>
      <c r="E62" s="4" t="inlineStr">
        <is>
          <t xml:space="preserve"> </t>
        </is>
      </c>
      <c r="F62" s="6" t="n">
        <v>0.0916</v>
      </c>
    </row>
    <row r="63">
      <c r="A63" s="4" t="inlineStr">
        <is>
          <t>Lazard Index: Russell 20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
        2000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</row>
    <row r="66">
      <c r="A66" s="4" t="inlineStr">
        <is>
          <t>Lazard Index: GDMA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</row>
    <row r="67">
      <c r="A67" s="3" t="inlineStr">
        <is>
          <t>Average Annual Return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GDMA
        Index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</row>
    <row r="69">
      <c r="A69" s="4" t="inlineStr">
        <is>
          <t>Lazard Index: GDMA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GDMA
        Index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61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8478 | B2B0DG9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6</v>
      </c>
    </row>
    <row r="5">
      <c r="A5" s="4" t="inlineStr">
        <is>
          <t>C000028478 | B10RZP90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7</v>
      </c>
    </row>
    <row r="8">
      <c r="A8" s="4" t="inlineStr">
        <is>
          <t>C000028478 | 87403910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4</v>
      </c>
    </row>
    <row r="11">
      <c r="A11" s="4" t="inlineStr">
        <is>
          <t>C000028478 | 71103890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3</v>
      </c>
    </row>
    <row r="14">
      <c r="A14" s="4" t="inlineStr">
        <is>
          <t>C000028478 | G4705A100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1</v>
      </c>
    </row>
    <row r="17">
      <c r="A17" s="4" t="inlineStr">
        <is>
          <t>C000028478 | 71088990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C000028478 | 6429100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000028478 | 86722495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000028478 | BD6K459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7</v>
      </c>
    </row>
    <row r="29">
      <c r="A29" s="4" t="inlineStr">
        <is>
          <t>C000028478 | 663567907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7</v>
      </c>
    </row>
    <row r="32">
      <c r="A32" s="4" t="inlineStr">
        <is>
          <t>C000028478 | Sector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7</v>
      </c>
    </row>
    <row r="35">
      <c r="A35" s="4" t="inlineStr">
        <is>
          <t>C000028478 | Sector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48</v>
      </c>
    </row>
    <row r="38">
      <c r="A38" s="4" t="inlineStr">
        <is>
          <t>C000028478 | Sector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27</v>
      </c>
    </row>
    <row r="41">
      <c r="A41" s="4" t="inlineStr">
        <is>
          <t>C000028478 | SectorInformation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21</v>
      </c>
    </row>
    <row r="44">
      <c r="A44" s="4" t="inlineStr">
        <is>
          <t>C000028478 | Sector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</v>
      </c>
    </row>
    <row r="47">
      <c r="A47" s="4" t="inlineStr">
        <is>
          <t>C000028478 | SectorConsumer Stapl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96</v>
      </c>
    </row>
    <row r="50">
      <c r="A50" s="4" t="inlineStr">
        <is>
          <t>C000028478 | SectorMater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4</v>
      </c>
    </row>
    <row r="53">
      <c r="A53" s="4" t="inlineStr">
        <is>
          <t>C000028478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7</v>
      </c>
    </row>
    <row r="56">
      <c r="A56" s="4" t="inlineStr">
        <is>
          <t>C000028478 | SectorEner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000028478 | Sector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  <row r="62">
      <c r="A62" s="4" t="inlineStr">
        <is>
          <t>C000028474 | 85914M107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3</v>
      </c>
    </row>
    <row r="65">
      <c r="A65" s="4" t="inlineStr">
        <is>
          <t>C000028474 | 860630102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1</v>
      </c>
    </row>
    <row r="68">
      <c r="A68" s="4" t="inlineStr">
        <is>
          <t>C000028474 | 97650W108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2</v>
      </c>
    </row>
    <row r="71">
      <c r="A71" s="4" t="inlineStr">
        <is>
          <t>C000028474 | 75935160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9</v>
      </c>
    </row>
    <row r="74">
      <c r="A74" s="4" t="inlineStr">
        <is>
          <t>C000028474 | 11120U105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8</v>
      </c>
    </row>
    <row r="77">
      <c r="A77" s="4" t="inlineStr">
        <is>
          <t>C000028474 | 194014502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7</v>
      </c>
    </row>
    <row r="80">
      <c r="A80" s="4" t="inlineStr">
        <is>
          <t>C000028474 | 388689101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7</v>
      </c>
    </row>
    <row r="83">
      <c r="A83" s="4" t="inlineStr">
        <is>
          <t>C000028474 | 91307C102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7</v>
      </c>
    </row>
    <row r="86">
      <c r="A86" s="4" t="inlineStr">
        <is>
          <t>C000028474 | 14744810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7</v>
      </c>
    </row>
    <row r="89">
      <c r="A89" s="4" t="inlineStr">
        <is>
          <t>C000028474 | 163086101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7</v>
      </c>
    </row>
    <row r="92">
      <c r="A92" s="4" t="inlineStr">
        <is>
          <t>C000028474 | SectorIndustr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44</v>
      </c>
    </row>
    <row r="95">
      <c r="A95" s="4" t="inlineStr">
        <is>
          <t>C000028474 | SectorFinancial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75</v>
      </c>
    </row>
    <row r="98">
      <c r="A98" s="4" t="inlineStr">
        <is>
          <t>C000028474 | SectorConsumer Discretiona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23</v>
      </c>
    </row>
    <row r="101">
      <c r="A101" s="4" t="inlineStr">
        <is>
          <t>C000028474 | SectorInformation Technolo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36</v>
      </c>
    </row>
    <row r="104">
      <c r="A104" s="4" t="inlineStr">
        <is>
          <t>C000028474 | SectorHealth Car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9</v>
      </c>
    </row>
    <row r="107">
      <c r="A107" s="4" t="inlineStr">
        <is>
          <t>C000028474 | SectorConsumer Staple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5</v>
      </c>
    </row>
    <row r="110">
      <c r="A110" s="4" t="inlineStr">
        <is>
          <t>C000028474 | SectorMater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9</v>
      </c>
    </row>
    <row r="113">
      <c r="A113" s="4" t="inlineStr">
        <is>
          <t>C000028474 | SectorCommunication Servic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028474 | Sector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4</v>
      </c>
    </row>
    <row r="119">
      <c r="A119" s="4" t="inlineStr">
        <is>
          <t>C000028474 | Sector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5</v>
      </c>
    </row>
    <row r="122">
      <c r="A122" s="4" t="inlineStr">
        <is>
          <t>C000028469 | 688910900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1</v>
      </c>
    </row>
    <row r="125">
      <c r="A125" s="4" t="inlineStr">
        <is>
          <t>C000028469 | B0LMTQ900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1</v>
      </c>
    </row>
    <row r="128">
      <c r="A128" s="4" t="inlineStr">
        <is>
          <t>C000028469 | ACI126S98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8</v>
      </c>
    </row>
    <row r="131">
      <c r="A131" s="4" t="inlineStr">
        <is>
          <t>C000028469 | 621808906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7</v>
      </c>
    </row>
    <row r="134">
      <c r="A134" s="4" t="inlineStr">
        <is>
          <t>C000028469 | B92P9G909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4</v>
      </c>
    </row>
    <row r="137">
      <c r="A137" s="4" t="inlineStr">
        <is>
          <t>C000028469 | 637248907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2</v>
      </c>
    </row>
    <row r="140">
      <c r="A140" s="4" t="inlineStr">
        <is>
          <t>C000028469 | 73201590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1</v>
      </c>
    </row>
    <row r="143">
      <c r="A143" s="4" t="inlineStr">
        <is>
          <t>C000028469 | 645026907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1</v>
      </c>
    </row>
    <row r="146">
      <c r="A146" s="4" t="inlineStr">
        <is>
          <t>C000028469 | B9N3SQ902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02</v>
      </c>
    </row>
    <row r="149">
      <c r="A149" s="4" t="inlineStr">
        <is>
          <t>C000028469 | 232859900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9</v>
      </c>
    </row>
    <row r="152">
      <c r="A152" s="4" t="inlineStr">
        <is>
          <t>C000028469 | SectorIndustrial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73</v>
      </c>
    </row>
    <row r="155">
      <c r="A155" s="4" t="inlineStr">
        <is>
          <t>C000028469 | Sector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261</v>
      </c>
    </row>
    <row r="158">
      <c r="A158" s="4" t="inlineStr">
        <is>
          <t>C000028469 | SectorConsumer Discretionar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1</v>
      </c>
    </row>
    <row r="161">
      <c r="A161" s="4" t="inlineStr">
        <is>
          <t>C000028469 | SectorInformation Technology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18</v>
      </c>
    </row>
    <row r="164">
      <c r="A164" s="4" t="inlineStr">
        <is>
          <t>C000028469 | Sector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3</v>
      </c>
    </row>
    <row r="167">
      <c r="A167" s="4" t="inlineStr">
        <is>
          <t>C000028469 | SectorConsumer Stapl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68</v>
      </c>
    </row>
    <row r="170">
      <c r="A170" s="4" t="inlineStr">
        <is>
          <t>C000028469 | SectorMate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8</v>
      </c>
    </row>
    <row r="173">
      <c r="A173" s="4" t="inlineStr">
        <is>
          <t>C000028469 | Sector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1</v>
      </c>
    </row>
    <row r="176">
      <c r="A176" s="4" t="inlineStr">
        <is>
          <t>C000028469 | SectorEner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9</v>
      </c>
    </row>
    <row r="179">
      <c r="A179" s="4" t="inlineStr">
        <is>
          <t>C000028469 | SectorCash, Cash Evivalents and Repurchase Agreement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8</v>
      </c>
    </row>
    <row r="182">
      <c r="A182" s="4" t="inlineStr">
        <is>
          <t>C000028468 | 688910900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51</v>
      </c>
    </row>
    <row r="185">
      <c r="A185" s="4" t="inlineStr">
        <is>
          <t>C000028468 | B0LMTQ900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31</v>
      </c>
    </row>
    <row r="188">
      <c r="A188" s="4" t="inlineStr">
        <is>
          <t>C000028468 | ACI126S98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8</v>
      </c>
    </row>
    <row r="191">
      <c r="A191" s="4" t="inlineStr">
        <is>
          <t>C000028468 | 621808906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7</v>
      </c>
    </row>
    <row r="194">
      <c r="A194" s="4" t="inlineStr">
        <is>
          <t>C000028468 | B92P9G909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000028468 | 637248907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2</v>
      </c>
    </row>
    <row r="200">
      <c r="A200" s="4" t="inlineStr">
        <is>
          <t>C000028468 | 73201590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1</v>
      </c>
    </row>
    <row r="203">
      <c r="A203" s="4" t="inlineStr">
        <is>
          <t>C000028468 | 645026907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1</v>
      </c>
    </row>
    <row r="206">
      <c r="A206" s="4" t="inlineStr">
        <is>
          <t>C000028468 | B9N3SQ902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2</v>
      </c>
    </row>
    <row r="209">
      <c r="A209" s="4" t="inlineStr">
        <is>
          <t>C000028468 | 232859900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9</v>
      </c>
    </row>
    <row r="212">
      <c r="A212" s="4" t="inlineStr">
        <is>
          <t>C000028468 | SectorIndust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73</v>
      </c>
    </row>
    <row r="215">
      <c r="A215" s="4" t="inlineStr">
        <is>
          <t>C000028468 | SectorFinanc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261</v>
      </c>
    </row>
    <row r="218">
      <c r="A218" s="4" t="inlineStr">
        <is>
          <t>C000028468 | SectorConsumer Discretionar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1</v>
      </c>
    </row>
    <row r="221">
      <c r="A221" s="4" t="inlineStr">
        <is>
          <t>C000028468 | Sector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18</v>
      </c>
    </row>
    <row r="224">
      <c r="A224" s="4" t="inlineStr">
        <is>
          <t>C000028468 | SectorHealth Car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33</v>
      </c>
    </row>
    <row r="227">
      <c r="A227" s="4" t="inlineStr">
        <is>
          <t>C000028468 | SectorConsumer Staple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8</v>
      </c>
    </row>
    <row r="230">
      <c r="A230" s="4" t="inlineStr">
        <is>
          <t>C000028468 | SectorMate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8</v>
      </c>
    </row>
    <row r="233">
      <c r="A233" s="4" t="inlineStr">
        <is>
          <t>C000028468 | SectorCommunication Service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1</v>
      </c>
    </row>
    <row r="236">
      <c r="A236" s="4" t="inlineStr">
        <is>
          <t>C000028468 | SectorEner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9</v>
      </c>
    </row>
    <row r="239">
      <c r="A239" s="4" t="inlineStr">
        <is>
          <t>C000028468 | SectorCash, Cash Evivalents and Repurchase Agreement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8</v>
      </c>
    </row>
    <row r="242">
      <c r="A242" s="4" t="inlineStr">
        <is>
          <t>C000113248 | 59491810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4</v>
      </c>
    </row>
    <row r="245">
      <c r="A245" s="4" t="inlineStr">
        <is>
          <t>C000113248 | 67066G1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4</v>
      </c>
    </row>
    <row r="248">
      <c r="A248" s="4" t="inlineStr">
        <is>
          <t>C000113248 | 037833100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8</v>
      </c>
    </row>
    <row r="251">
      <c r="A251" s="4" t="inlineStr">
        <is>
          <t>C000113248 | 02079K107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3</v>
      </c>
    </row>
    <row r="254">
      <c r="A254" s="4" t="inlineStr">
        <is>
          <t>C000113248 | 464286392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2</v>
      </c>
    </row>
    <row r="257">
      <c r="A257" s="4" t="inlineStr">
        <is>
          <t>C000113248 | 912810TA6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2</v>
      </c>
    </row>
    <row r="260">
      <c r="A260" s="4" t="inlineStr">
        <is>
          <t>C000113248 | 30303M102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8999999999999999</v>
      </c>
    </row>
    <row r="263">
      <c r="A263" s="4" t="inlineStr">
        <is>
          <t>C000113248 | BP6KMJ90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8</v>
      </c>
    </row>
    <row r="266">
      <c r="A266" s="4" t="inlineStr">
        <is>
          <t>C000113248 | 023135106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8</v>
      </c>
    </row>
    <row r="269">
      <c r="A269" s="4" t="inlineStr">
        <is>
          <t>C000113248 | ACI20B5Q4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7</v>
      </c>
    </row>
    <row r="272">
      <c r="A272" s="4" t="inlineStr">
        <is>
          <t>C000113248 | SectorIndustr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82</v>
      </c>
    </row>
    <row r="275">
      <c r="A275" s="4" t="inlineStr">
        <is>
          <t>C000113248 | SectorFinanc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36</v>
      </c>
    </row>
    <row r="278">
      <c r="A278" s="4" t="inlineStr">
        <is>
          <t>C000113248 | SectorConsumer Discretionar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6900000000000001</v>
      </c>
    </row>
    <row r="281">
      <c r="A281" s="4" t="inlineStr">
        <is>
          <t>C000113248 | SectorInformation Technolog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46</v>
      </c>
    </row>
    <row r="284">
      <c r="A284" s="4" t="inlineStr">
        <is>
          <t>C000113248 | Sector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03</v>
      </c>
    </row>
    <row r="287">
      <c r="A287" s="4" t="inlineStr">
        <is>
          <t>C000113248 | SectorConsumer Stapl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4</v>
      </c>
    </row>
    <row r="290">
      <c r="A290" s="4" t="inlineStr">
        <is>
          <t>C000113248 | SectorCommunication Servic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65</v>
      </c>
    </row>
    <row r="293">
      <c r="A293" s="4" t="inlineStr">
        <is>
          <t>C000113248 | SectorReal Estat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</v>
      </c>
    </row>
    <row r="296">
      <c r="A296" s="4" t="inlineStr">
        <is>
          <t>C000113248 | SectorSovereign Debt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215</v>
      </c>
    </row>
    <row r="299">
      <c r="A299" s="4" t="inlineStr">
        <is>
          <t>C000113248 | SectorU.S. Treasury Securiti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7</v>
      </c>
    </row>
    <row r="302">
      <c r="A302" s="4" t="inlineStr">
        <is>
          <t>C000113249 | 594918104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4</v>
      </c>
    </row>
    <row r="305">
      <c r="A305" s="4" t="inlineStr">
        <is>
          <t>C000113249 | 67066G104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</v>
      </c>
    </row>
    <row r="308">
      <c r="A308" s="4" t="inlineStr">
        <is>
          <t>C000113249 | 037833100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18</v>
      </c>
    </row>
    <row r="311">
      <c r="A311" s="4" t="inlineStr">
        <is>
          <t>C000113249 | 02079K107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3</v>
      </c>
    </row>
    <row r="314">
      <c r="A314" s="4" t="inlineStr">
        <is>
          <t>C000113249 | 464286392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2</v>
      </c>
    </row>
    <row r="317">
      <c r="A317" s="4" t="inlineStr">
        <is>
          <t>C000113249 | 912810TA6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2</v>
      </c>
    </row>
    <row r="320">
      <c r="A320" s="4" t="inlineStr">
        <is>
          <t>C000113249 | 30303M102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8999999999999999</v>
      </c>
    </row>
    <row r="323">
      <c r="A323" s="4" t="inlineStr">
        <is>
          <t>C000113249 | BP6KMJ909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08</v>
      </c>
    </row>
    <row r="326">
      <c r="A326" s="4" t="inlineStr">
        <is>
          <t>C000113249 | 023135106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8</v>
      </c>
    </row>
    <row r="329">
      <c r="A329" s="4" t="inlineStr">
        <is>
          <t>C000113249 | ACI20B5Q4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07</v>
      </c>
    </row>
    <row r="332">
      <c r="A332" s="4" t="inlineStr">
        <is>
          <t>C000113249 | SectorIndustr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82</v>
      </c>
    </row>
    <row r="335">
      <c r="A335" s="4" t="inlineStr">
        <is>
          <t>C000113249 | SectorFinanc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36</v>
      </c>
    </row>
    <row r="338">
      <c r="A338" s="4" t="inlineStr">
        <is>
          <t>C000113249 | SectorConsumer Discretionar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6900000000000001</v>
      </c>
    </row>
    <row r="341">
      <c r="A341" s="4" t="inlineStr">
        <is>
          <t>C000113249 | SectorInformation Technolo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46</v>
      </c>
    </row>
    <row r="344">
      <c r="A344" s="4" t="inlineStr">
        <is>
          <t>C000113249 | SectorHealth Care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03</v>
      </c>
    </row>
    <row r="347">
      <c r="A347" s="4" t="inlineStr">
        <is>
          <t>C000113249 | SectorConsumer Stapl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64</v>
      </c>
    </row>
    <row r="350">
      <c r="A350" s="4" t="inlineStr">
        <is>
          <t>C000113249 | SectorCommunication Service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5</v>
      </c>
    </row>
    <row r="353">
      <c r="A353" s="4" t="inlineStr">
        <is>
          <t>C000113249 | SectorReal Estat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2</v>
      </c>
    </row>
    <row r="356">
      <c r="A356" s="4" t="inlineStr">
        <is>
          <t>C000113249 | SectorSovereign Debt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215</v>
      </c>
    </row>
    <row r="359">
      <c r="A359" s="4" t="inlineStr">
        <is>
          <t>C000113249 | SectorU.S. Treasury Secur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0:13:59Z</dcterms:created>
  <dcterms:modified xmlns:dcterms="http://purl.org/dc/terms/" xmlns:xsi="http://www.w3.org/2001/XMLSchema-instance" xsi:type="dcterms:W3CDTF">2024-08-16T20:13:59Z</dcterms:modified>
</cp:coreProperties>
</file>